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Basis of Preparation" sheetId="8" r:id="rId8"/>
    <s:sheet name="Significant Accounting Policies" sheetId="9" r:id="rId9"/>
    <s:sheet name="Business Acquisitions" sheetId="10" r:id="rId10"/>
    <s:sheet name="Accounts Receivable _ Related P" sheetId="11" r:id="rId11"/>
    <s:sheet name="Notes Receivable _ Related Part" sheetId="12" r:id="rId12"/>
    <s:sheet name="Interest in Real Estate Rights" sheetId="13" r:id="rId13"/>
    <s:sheet name="Oil and Gas Assets" sheetId="14" r:id="rId14"/>
    <s:sheet name="Intangible Assets" sheetId="15" r:id="rId15"/>
    <s:sheet name="Asset Retirement Obligations" sheetId="16" r:id="rId16"/>
    <s:sheet name="Related Party Transactions" sheetId="17" r:id="rId17"/>
    <s:sheet name="Stockholders' Equity" sheetId="18" r:id="rId18"/>
    <s:sheet name="Stock Options" sheetId="19" r:id="rId19"/>
    <s:sheet name="Non-Controlling Interest" sheetId="20" r:id="rId20"/>
    <s:sheet name="Income Taxes" sheetId="21" r:id="rId21"/>
    <s:sheet name="Contingency and Contractual Obl" sheetId="22" r:id="rId22"/>
    <s:sheet name="Subsequent Events" sheetId="23" r:id="rId23"/>
    <s:sheet name="Supplemental Information on Oil" sheetId="24" r:id="rId24"/>
    <s:sheet name="Significant Accounting Polici25" sheetId="25" r:id="rId25"/>
    <s:sheet name="Significant Accounting Polici26" sheetId="26" r:id="rId26"/>
    <s:sheet name="Business Acquisitions (Tables)" sheetId="27" r:id="rId27"/>
    <s:sheet name="Interest in Real Estate Rights " sheetId="28" r:id="rId28"/>
    <s:sheet name="Oil and Gas Assets (Tables)" sheetId="29" r:id="rId29"/>
    <s:sheet name="Intangible Assets (Tables)" sheetId="30" r:id="rId30"/>
    <s:sheet name="Asset Retirement Obligations (T" sheetId="31" r:id="rId31"/>
    <s:sheet name="Stock Options (Tables)" sheetId="32" r:id="rId32"/>
    <s:sheet name="Non-Controlling Interest (Table" sheetId="33" r:id="rId33"/>
    <s:sheet name="Income Taxes (Tables)" sheetId="34" r:id="rId34"/>
    <s:sheet name="Supplemental Information on O35" sheetId="35" r:id="rId35"/>
    <s:sheet name="Significant Accounting Polici36" sheetId="36" r:id="rId36"/>
    <s:sheet name="Significant Accounting Polici37" sheetId="37" r:id="rId37"/>
    <s:sheet name="Business Acquisitions (Details " sheetId="38" r:id="rId38"/>
    <s:sheet name="Interest in Real Estate Right39" sheetId="39" r:id="rId39"/>
    <s:sheet name="Oil and Gas Assets (Details)" sheetId="40" r:id="rId40"/>
    <s:sheet name="Intangible Assets (Details)" sheetId="41" r:id="rId41"/>
    <s:sheet name="Intangible Assets (Details Narr" sheetId="42" r:id="rId42"/>
    <s:sheet name="Asset Retirement Obligations (D" sheetId="43" r:id="rId43"/>
    <s:sheet name="Asset Retirement Obligations 44" sheetId="44" r:id="rId44"/>
    <s:sheet name="Asset Retirement Obligations 45" sheetId="45" r:id="rId45"/>
    <s:sheet name="Related Party Transactions (Det" sheetId="46" r:id="rId46"/>
    <s:sheet name="Stockholders' Equity (Details N" sheetId="47" r:id="rId47"/>
    <s:sheet name="Stock Options (Details)" sheetId="48" r:id="rId48"/>
    <s:sheet name="Stock Options (Details 1)" sheetId="49" r:id="rId49"/>
    <s:sheet name="Stock Options (Details 2)" sheetId="50" r:id="rId50"/>
    <s:sheet name="Stock Options (Details Narrativ" sheetId="51" r:id="rId51"/>
    <s:sheet name="Non-Contolling Interest (Detail" sheetId="52" r:id="rId52"/>
    <s:sheet name="Income Taxes - (Details)" sheetId="53" r:id="rId53"/>
    <s:sheet name="Income Taxes - (Details 1)" sheetId="54" r:id="rId54"/>
    <s:sheet name="Income Taxes - (Details 2)" sheetId="55" r:id="rId55"/>
    <s:sheet name="Income Taxes (Details Narrative" sheetId="56" r:id="rId56"/>
    <s:sheet name="Contingency and Contractual O57" sheetId="57" r:id="rId57"/>
    <s:sheet name="Supplemental Information on O58" sheetId="58" r:id="rId58"/>
    <s:sheet name="Supplemental Information on O59" sheetId="59" r:id="rId59"/>
    <s:sheet name="Supplemental Information on O60" sheetId="60" r:id="rId60"/>
  </s:sheets>
  <s:definedNames/>
  <s:calcPr calcId="124519" calcMode="auto" fullCalcOnLoad="1"/>
</s:workbook>
</file>

<file path=xl/sharedStrings.xml><?xml version="1.0" encoding="utf-8"?>
<sst xmlns="http://schemas.openxmlformats.org/spreadsheetml/2006/main" uniqueCount="503">
  <si>
    <t>Document and Entity Information - USD ($)</t>
  </si>
  <si>
    <t>12 Months Ended</t>
  </si>
  <si>
    <t>Apr. 30, 2016</t>
  </si>
  <si>
    <t>Jul. 29, 2016</t>
  </si>
  <si>
    <t>Oct. 31, 2015</t>
  </si>
  <si>
    <t>Document And Entity Information</t>
  </si>
  <si>
    <t>Entity Registrant Name</t>
  </si>
  <si>
    <t>Petro River Oil Corp.</t>
  </si>
  <si>
    <t>Entity Central Index Key</t>
  </si>
  <si>
    <t>Document Type</t>
  </si>
  <si>
    <t>10-K</t>
  </si>
  <si>
    <t>Document Period End Date</t>
  </si>
  <si>
    <t>Apr. 30,
		2016</t>
  </si>
  <si>
    <t>Amendment Flag</t>
  </si>
  <si>
    <t>false</t>
  </si>
  <si>
    <t>Current Fiscal Year End Date</t>
  </si>
  <si>
    <t>--04-30</t>
  </si>
  <si>
    <t>Entity Filer Category</t>
  </si>
  <si>
    <t>Smaller Reporting Company</t>
  </si>
  <si>
    <t>Public Float</t>
  </si>
  <si>
    <t>Entity Common Stock, Shares Outstanding</t>
  </si>
  <si>
    <t>Document Fiscal Period Focus</t>
  </si>
  <si>
    <t>FY</t>
  </si>
  <si>
    <t>Document Fiscal Year Focus</t>
  </si>
  <si>
    <t>Entity Reporting Status</t>
  </si>
  <si>
    <t>Yes</t>
  </si>
  <si>
    <t>Well Known Seasoned Issuer</t>
  </si>
  <si>
    <t>No</t>
  </si>
  <si>
    <t>Voluntary Filer</t>
  </si>
  <si>
    <t>Consolidated Balance Sheets - USD ($)</t>
  </si>
  <si>
    <t>Apr. 30, 2015</t>
  </si>
  <si>
    <t>Current Assets:</t>
  </si>
  <si>
    <t>Cash and cash equivalents</t>
  </si>
  <si>
    <t>Certificate of deposit - restricted</t>
  </si>
  <si>
    <t>Accounts receivable - oil and gas</t>
  </si>
  <si>
    <t>Accounts receivable - related party</t>
  </si>
  <si>
    <t>Accrued interest on notes receivable - related party</t>
  </si>
  <si>
    <t>Interest in real estate rights</t>
  </si>
  <si>
    <t>Prepaid expenses and other current assets</t>
  </si>
  <si>
    <t>Prepaid oil and gas asset development costs</t>
  </si>
  <si>
    <t>Total Current Assets</t>
  </si>
  <si>
    <t>Oil and gas assets, full cost method, Costs subject to amortization, net</t>
  </si>
  <si>
    <t>Oil and gas assets, full cost method, Costs not being amortized, net</t>
  </si>
  <si>
    <t>Property, plant and equipment, net of accumulated depreciation of $308,223 and $313,508, respectively</t>
  </si>
  <si>
    <t>Intangible assets, net</t>
  </si>
  <si>
    <t>Notes receivable - related party</t>
  </si>
  <si>
    <t>Other assets</t>
  </si>
  <si>
    <t>Total Other Assets</t>
  </si>
  <si>
    <t>Total Assets</t>
  </si>
  <si>
    <t>Current Liabilities:</t>
  </si>
  <si>
    <t>Accounts payable and accrued expenses</t>
  </si>
  <si>
    <t>Deferred tax liability</t>
  </si>
  <si>
    <t>Notes payable - related party</t>
  </si>
  <si>
    <t>Asset retirement obligations, current portion</t>
  </si>
  <si>
    <t>Total Current Liabilities</t>
  </si>
  <si>
    <t>Long-term liabilities:</t>
  </si>
  <si>
    <t>Asset retirement obligations, net of current portion</t>
  </si>
  <si>
    <t>Total Long-term Liabilities</t>
  </si>
  <si>
    <t>Total Liabilities</t>
  </si>
  <si>
    <t>Stockholders' Equity:</t>
  </si>
  <si>
    <t>Preferred shares - 5,000,000 authorized; par value $0.00001; 0 shares issued and outstanding; Preferred B shares - 29,500 authorized; par value $0.00001; 0 shares issued and outstanding</t>
  </si>
  <si>
    <t>Common shares - 100,000,000 authorized; par value $0.00001; 4,263,672 and 4,259,506 issued and outstanding</t>
  </si>
  <si>
    <t>Additional paid-in capital</t>
  </si>
  <si>
    <t>Accumulated deficit</t>
  </si>
  <si>
    <t>Total Petro River Oil Corp. Equity</t>
  </si>
  <si>
    <t>Non-controlling interests</t>
  </si>
  <si>
    <t>Total Equity</t>
  </si>
  <si>
    <t>Total Liabilities and Equity</t>
  </si>
  <si>
    <t>Series B Preferred Stock [Member]</t>
  </si>
  <si>
    <t>Consolidated Balance Sheets (Parenthetical) - USD ($)</t>
  </si>
  <si>
    <t>Accumulated depreciation of Property, plant and equipment</t>
  </si>
  <si>
    <t>Preferred stock, shares authorized</t>
  </si>
  <si>
    <t>Preferred stock, par value</t>
  </si>
  <si>
    <t>Preferred stock, shares issued</t>
  </si>
  <si>
    <t>Preferred stock, shares outstanding</t>
  </si>
  <si>
    <t>Common stock, shares authorized</t>
  </si>
  <si>
    <t>Common stock, par value</t>
  </si>
  <si>
    <t>$ .00001</t>
  </si>
  <si>
    <t>Common stock, shares issued</t>
  </si>
  <si>
    <t>Common stock, shares outstanding</t>
  </si>
  <si>
    <t>Consolidated Statements of Operations - USD ($)</t>
  </si>
  <si>
    <t>Operations Revenues</t>
  </si>
  <si>
    <t>Oil and natural gas sales</t>
  </si>
  <si>
    <t>Total Revenues</t>
  </si>
  <si>
    <t>Operating Expenses</t>
  </si>
  <si>
    <t>Lease operating expenses</t>
  </si>
  <si>
    <t>Depreciation, depletion and accretion</t>
  </si>
  <si>
    <t>Amortization of intangible assets</t>
  </si>
  <si>
    <t>Gain on sale of equipment</t>
  </si>
  <si>
    <t>Loss on sale of oil and gas assets</t>
  </si>
  <si>
    <t>Impairment of oil and gas assets</t>
  </si>
  <si>
    <t>Impairment of intangible assets</t>
  </si>
  <si>
    <t>General and administrative</t>
  </si>
  <si>
    <t>Total Operating Expenses</t>
  </si>
  <si>
    <t>Operating loss</t>
  </si>
  <si>
    <t>Other Income (Expense)</t>
  </si>
  <si>
    <t>Interest income (expense) - net</t>
  </si>
  <si>
    <t>Net gain on interest in real estate rights</t>
  </si>
  <si>
    <t xml:space="preserve"> </t>
  </si>
  <si>
    <t>Net Loss Before Income Tax Provision</t>
  </si>
  <si>
    <t>Income Tax Provision</t>
  </si>
  <si>
    <t>Net Loss</t>
  </si>
  <si>
    <t>Net loss attributable to non-controlling interest</t>
  </si>
  <si>
    <t>Net loss attributable to Petro River Oil Corp. and Subsidiaries</t>
  </si>
  <si>
    <t>Basic and Diluted Net Loss Per Common Share</t>
  </si>
  <si>
    <t>Weighted Average Number of Common Shares Outstanding - Basic and Diluted</t>
  </si>
  <si>
    <t>Consolidated Statements of Changed in Stockholders’ Equity - USD ($)</t>
  </si>
  <si>
    <t>Common Stock</t>
  </si>
  <si>
    <t>Additional Paid-In Capital</t>
  </si>
  <si>
    <t>Accumulated Deficit</t>
  </si>
  <si>
    <t>Noncontrolling Interest [Member]</t>
  </si>
  <si>
    <t>Total</t>
  </si>
  <si>
    <t>Balance at Apr. 30, 2014</t>
  </si>
  <si>
    <t>Balance, shares at Apr. 30, 2014</t>
  </si>
  <si>
    <t>Issuance of stock and warrants for acquisition of assets</t>
  </si>
  <si>
    <t>Issuance of stock and warrants for acquisition of assets, shares</t>
  </si>
  <si>
    <t>Stock based compensation</t>
  </si>
  <si>
    <t>Non-controlling interest contribution</t>
  </si>
  <si>
    <t>Net loss</t>
  </si>
  <si>
    <t>Balance at Apr. 30, 2015</t>
  </si>
  <si>
    <t>Balance, shares at Apr. 30, 2015</t>
  </si>
  <si>
    <t>Stock based compensation, shares</t>
  </si>
  <si>
    <t>Contribution of interest in joint venture</t>
  </si>
  <si>
    <t>Balance at Apr. 30, 2016</t>
  </si>
  <si>
    <t>Balance, shares at Apr. 30, 2016</t>
  </si>
  <si>
    <t>Consolidated Statements of Cash Flows - USD ($)</t>
  </si>
  <si>
    <t>CASH FLOWS FROM OPERATING ACTIVITIES:</t>
  </si>
  <si>
    <t>Adjustments to reconcile net loss to net cash provided by (used in) operating activities</t>
  </si>
  <si>
    <t>Stock-based compensation</t>
  </si>
  <si>
    <t>Changes in operating assets and liabilities:</t>
  </si>
  <si>
    <t>Prepaid expenses and other assets</t>
  </si>
  <si>
    <t>Net Cash Used in Operating Activities</t>
  </si>
  <si>
    <t>Cash Flows From Investing Activities:</t>
  </si>
  <si>
    <t>Purchase of certificate of deposit - restricted</t>
  </si>
  <si>
    <t>Proceeds from interest in real estate rights</t>
  </si>
  <si>
    <t>Change in reclamation deposit</t>
  </si>
  <si>
    <t>Prepaid oil and gas development costs</t>
  </si>
  <si>
    <t>Capitalized expenditures on oil and gas assets</t>
  </si>
  <si>
    <t>Cash received upon disposal of oil and gas assets</t>
  </si>
  <si>
    <t>Issuance of notes receivable - related party</t>
  </si>
  <si>
    <t>Proceeds from sale of equipment</t>
  </si>
  <si>
    <t>Purchase of equipment</t>
  </si>
  <si>
    <t>Payments on deposit</t>
  </si>
  <si>
    <t>Net Cash Used in Investing Activities</t>
  </si>
  <si>
    <t>Cash Flows From Financing Activities:</t>
  </si>
  <si>
    <t>Proceeds from notes payable - related party</t>
  </si>
  <si>
    <t>Cash payments of note payable</t>
  </si>
  <si>
    <t>Cash received from non-controlling interest contribution</t>
  </si>
  <si>
    <t>Net Cash Provided by Financing Activities</t>
  </si>
  <si>
    <t>Change in cash and cash equivalents</t>
  </si>
  <si>
    <t>Cash and cash equivalents, beginning of year</t>
  </si>
  <si>
    <t>Cash and cash equivalents, end of year</t>
  </si>
  <si>
    <t>Cash Paid During the year for:</t>
  </si>
  <si>
    <t>Income taxes</t>
  </si>
  <si>
    <t>Interest</t>
  </si>
  <si>
    <t>NON-CASH INVESTING AND FINANCING ACTIVITIES:</t>
  </si>
  <si>
    <t>Interest in real estate rights contributed by non-controlling interest</t>
  </si>
  <si>
    <t>Acquisition of oil and gas assets for accrued liabilities</t>
  </si>
  <si>
    <t>Acquisition of intangible assets for common stock and warrants</t>
  </si>
  <si>
    <t>Issuance of note payable for purchase of fixed assets</t>
  </si>
  <si>
    <t>Organization</t>
  </si>
  <si>
    <t>Organization And Liquidity</t>
  </si>
  <si>
    <t xml:space="preserve">Petro
River Oil Corp. (the  Company The
Company recently completed a reorganization, including the addition of new management, the acquisition of several promising new
assets, and an infusion of cash. In connection with the reorganization, the Company consummated the MegaWest Transaction, defined
below, in which Fortis Property Group, LLC ( Fortis The
Companys core holdings are in the Mid-Continent Region in Oklahoma and Larne Basin, Northern Ireland. Following the acquisition
of Horizon I Investments, LLC ( Horizon Investments Horizon Energy In
light of the challenging oil price environment and capital markets, management is focusing on specific target acquisitions and
investments, limiting operating expenses and exploring farm-in and joint venture opportunities for the Companys oil and
gas assets. No assurances can be given that management will be successful. Recent
Developments Reverse Stock Split. Reverse Split MegaWest Transaction. Contribution Agreement MegaWest Shares MegaWest Transaction Upon execution of the Contribution
Agreement, (i) the Company transferred its 50% membership interest in Bandolier Energy, LLC (the  Bandolier Interest Subject to the terms and conditions
of the Contribution Agreement, the Contribution Agreement provided for a redetermination of the fair market value of the Bandolier
Interest six months after the execution thereof (the  Redetermination . </t>
  </si>
  <si>
    <t>Basis of Preparation</t>
  </si>
  <si>
    <t>Organization, Consolidation and Presentation of Financial Statements [Abstract]</t>
  </si>
  <si>
    <t>The
consolidated financial statements and accompanying footnotes are prepared in accordance with U.S. GAAP and include
the accounts of the Company and its wholly owned and majority owned subsidiaries. All material intercompany balances and
transactions have been eliminated in consolidation. Noncontrolling interest represents the minority equity investment
in the Companys subsidiaries, plus the minority investors share of the net operating results and other components
of equity relating to the noncontrolling interest. These
consolidated financial statements include the Company and the following subsidiaries: Petro
Spring, LLC, PO1, LLC, Petro River UK Limited and MegaWest Energy USA Corp. and MegaWest Energy USA Corp.s wholly owned
subsidiaries: MegaWest
Energy Texas Corp. MegaWest
Energy Kentucky Corp. MegaWest
Energy Missouri Corp. MegaWest
Energy Montana Corp. Also contained in
the consolidated financial statements is the financial information for the Companys 58.51% owned subsidiary, MegaWest
Kansas Energy Corp. (MegaWest). In addition, MegaWest has a 50% ownership interest in Bandolier Energy LLC. The Company follows
the guidance under ASC 810 and determined that MegaWest and Bandolier Energy LLC both qualify as variable interest entities
and through its ownership and control of their operations, the Company and its related parties, as a group, is considered as
the primary beneficiary in these two variable interest entities.</t>
  </si>
  <si>
    <t>Significant Accounting Policies</t>
  </si>
  <si>
    <t>Accounting Policies [Abstract]</t>
  </si>
  <si>
    <t xml:space="preserve">(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
(b) Cash
and Cash Equivalents: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As of April
30, 2016 and 2015, restricted cash consisted of a certificate of deposit in the amount of $80,803 and $125,000, respectively,
with an annual interest rate of 0.5% and maturity date of March 13, 2017.
(c) Receivables: Pursuant
to FASB ASC paragraph 310-10-35-47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April 30, 2016 and 2015 was $0 and $0, respectively.
(d) Interest
in Real Estate Rights:
(e) Oil
and Gas Operations: 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The Company
accounts for its unproven long-lived assets in accordance with Accounting Standards Codification ( ASC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years ended April 30, 2016 and 2015.
(f) Intangible
Assets : Intangible
assets consist of patent right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 rights were amortized on the straight-line method over their estimated useful
lives of 15 years.
(g) Impairment
of Long-Lived Assets : The Company
assesses the recoverability of its long-lived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h) Asset
Retirement Obligations: 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consolidated statements of operations. Revisions
to the estimated fair value would result in an adjustment to the liability and the capitalized amount in oil and gas assets.
(i) 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 Uncertain Tax Positions The Company evaluates uncertain tax positions
pursuant to ASC Topic 740-10-25  Accounting for Uncertainty in Income Taxes At April 30, 2016 and 2015, the Company
has approximately $2,501,209 and $0, respectively, of liabilities for uncertain tax positions. Interpretation of taxation rules
relating to net operating loss utilization in real estate transactions give rise to uncertain positions. In connection with the
uncertain tax position, there was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j) Oil
and Gas Revenue: Sales of
oil and gas, net of any royalties, are recognized when oil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sells oil and gas on a monthly
basis. Virtually all of its contracts pricing provisions are tied to a market index, with certain adjustments based on,
among other factors, whether a well delivers to a gathering or transmission line, the quality of the oil and gas, and prevailing
supply and demand conditions, so that the price of the oil and gas fluctuates to remain competitive with other available oil supplies.
(k) Stock-Based
Compensation: 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The Company
recognizes compensation expense for all equitybased payments in accordance with ASC 718Sharebased payments".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our estimate, the equitybased
compensation expense could be significantly different from what the Company has recorded in the current period. The Company
accounts for sharebased payments granted to nonemployees in accordance with ASC 505, Equity Based Payments
to NonEmployees The expenses
resulting from stock-based compensation are recorded as general and administrative expenses in the consolidated statement of operations,
depending on the nature of the services provided.
(l) Per
Share Amounts: Basic net
income (loss) per common share is computed by dividing net loss attributable to common stockholders by the weighted-average number
of common shares outstanding during the period. Diluted net income (loss) per common share is determined using the weighted-average
number of common shares outstanding during the period, adjusted for the dilutive effect of common stock equivalents. For
the year ended April 30, 2015, potentially dilutive securities were not included in the calculation of diluted net loss per share
because to do so would be anti-dilutive. For the year ended April 30, 2016, the dilutive effect of stock options and warrants
was 0 because all the options and warrants outstanding were out of the money. The Company
had the following common stock equivalents at April 30, 2016 and 2015:
As
April
30, 2016 April
30, 2015
Stock
Options 743,050 540,941
Stock
Purchase Warrants 133,333 336,459
876,383 877,400
(m) Fair
Value of Financial Instruments: All financial
instruments, including cash and cash equivalents, accounts receivable and accounts payable and accrued expenses are recognized
on the consolidated balance sheet initially at carrying value. The carrying value of these assets approximates their fair value
due to their short-term maturities. At each
balance sheet date, the Company assesses financial assets for impairment with any impairment recorded in the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 Market
risk is the risk that changes in commodity prices will affect the Companys oil sales, cash flows or the value of its financial
instruments. The objective of commodity price risk management is to manage and control market risk exposures within acceptable
limits while maximizing returns. The Company
is exposed to changes in oil prices which impact its revenues and to changes in natural gas process which impact its operating
expenses.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n) 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solidated
financial statements and have not yet determined the method by which the Company will adopt the standard in 2017.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The Company does
not expect the adoption of any recently issued accounting pronouncements to have a significant impact on its financial position,
results of operations, or cash flows.
(o) Subsequent
Events: The Company
evaluates subsequent events through the date the consolidated financial statements are issued. </t>
  </si>
  <si>
    <t>Business Acquisitions</t>
  </si>
  <si>
    <t xml:space="preserve">Acquisition of Interest in Bandolier
Energy LLC . Bandolier Bandolier Acquisition PWIG Ranger Station Option On May 30, 2014, Bandolier acquired for
$8,712,893, less a $407,161 claw back, all of the issued and outstanding equity of Spyglass Energy Group, LLC ( Spyglass The Company recorded the purchase of Spyglass
using the acquisition method of accounting as specified in ASC 805 Business Combinations. The Company consolidated Bandolier as of
May 30, 2014, and the results of operations of the Company include that of Bandolier from June 1, 2014. The following table summarizes, on an unaudited
pro forma basis, the results of operations of the Company as though the acquisition had occurred as of May 1, 2014. The pro forma
amounts presented are not necessarily indicative of either the actual operation results had the acquisition transaction occurred
as of May 1, 2014.
For the Year Ended
April 30, 2015
Revenues $ 2,494,392
Net loss $ (4,849,864 )
Net loss per common share - basic and diluted $ (1.14 )
Weighted average number of common shares outstanding - basic and diluted 4,259,505 </t>
  </si>
  <si>
    <t>Accounts Receivable – Related Party</t>
  </si>
  <si>
    <t>Accounts Receivable Related Party</t>
  </si>
  <si>
    <t>As discussed in Note 1, on October
15, 2015, the Company entered into the Contribution Agreement with Fortis pursuant to which the Company and Fortis each agreed
to assign certain assets to MegaWest in exchange for the MegaWest Shares. Upon execution of the Contribution
Agreement, Fortis transferred its interest in 30 condominium units and the right to any profits and proceeds therefrom. For the
year ended April 30, 2016, Fortis sold 25 condominium units and MegaWest recorded a net gain on interest in real estate rights
of $10,474,713. For the year ended April 30, 2016, MegaWest received cash of $17,848,000; and as of April 30, 2016, the Company
had an accounts receivable  related party in the amount of $4,829,693 related to interest in real estate rights of 25 condominium
units sold.</t>
  </si>
  <si>
    <t>Notes Receivable – Related Party</t>
  </si>
  <si>
    <t>Notes Receivable Related Party</t>
  </si>
  <si>
    <t>During November and December 2015 and
March 2016, the Company entered into six promissory note agreements with Fortis, with total principal amounts of $17,848,000. The
notes receivable bear interest at an annual interest rate of 3% and mature on December 31, 2017. For the year ended April 30, 2016,
the Company recorded $170,653 of interest on the notes receivable. As of April 30, 2016, the outstanding balance of the
notes receivable was $17,848,000.</t>
  </si>
  <si>
    <t>Interest in Real Estate Rights</t>
  </si>
  <si>
    <t>Interest In Real Estate Rights</t>
  </si>
  <si>
    <t xml:space="preserve">As
discussed in Note 5, MegaWest received an interest in real estate rights of 30 condominium units from Fortis pursuant to the
Megawest Transaction. Between October 15, 2015 and April 30, 2016, Fortis sold and MegaWest is entitled to a
profit of its interest in real estate rights of 25 condominium units with a cost basis of $12,723,980 for gross proceeds of
$24,434,274, of which $4,829,693 was included in accounts receivable  related party as of April 30, 2016. MegaWest
incurred commissions and closing costs of $1,220,581 and general and administrative expenses of $15,000 related to the 25
units sold. For the year ended April 30, 2016, the Company recognized a net gain of $10,474,713 related to its
interest in real estate rights contributed by Fortis. The
following table summarizes the activity for interest in real estate rights:
April 30, 2016
Balance at April 30, 2015 $ -
Additions  interest in real estate rights of 30 condominium units contributed by Fortis 15,544,382
Less: cost basis of interest in real estate rights of 25 condominium units sold by Fortis (12,723,980 )
Balance at April 30, 2016 $ 2,820,402 </t>
  </si>
  <si>
    <t>Oil and Gas Assets</t>
  </si>
  <si>
    <t>Extractive Industries [Abstract]</t>
  </si>
  <si>
    <t xml:space="preserve">The following table summarizes the oil
and gas assets by project:
Cost Oklahoma Kansas Missouri Other
(1)
Total
Balance May 1, 2015 $ - $ 7,922,601 $ 918,991 $ 100,000 $ 8,941,592
Additions 8,751,867 1,747 - - 8,753,614
Depreciation, depletion and amortization (569,892 ) (121,328 ) - - (691,220 )
Impairment of oil and gas assets (1,246,975 ) - - - (1,246,975 )
Balance April 30, 2015 6,935,000 7,803,020 918,991 100,000 15,757,011
Additions 102,864 - - - 102,864
Disposals (279,013 ) (7,727,287 ) - - (8,006,301 )
Depreciation, depletion and amortization (29,003 ) (75,733 ) - - (104,736 )
Impairment of oil and gas assets (5,951,622 ) - (918,991 ) - (6,870,613 )
Balance April 30, 2016 $ 778,226 $ - $ - $ 100,000 $ 878,226 (1) Other property consists
primarily of four used steam generators and related equipment that will be assigned to future projects. As of April 30, 2016 and
2015, management concluded that impairment was not necessary as all other assets were carried at salvage value. Kern
County Project. Closing Date Agreement Project Under
the terms of the Agreement, the Company paid $108,333 to the sellers on the Closing Date, and is obligated to pay certain other
costs and expenses after the Closing Date related to existing and new leases as more particularly set forth in the Agreement. In addition, the sellers are entitled to an overriding
royalty interest in certain existing and new leases acquired after the Closing Date, and the Company is required to make certain
other payments, each in amounts set forth in the Agreement. Acquisition
of Interest in Larne Basin. Petro UK Larne Licenses Larne Transaction Under the terms of the Farmout Agreement,
Petro UK deposited approximately $735,000 into an escrow agreement (" Escrow Agreement Divestiture
of Kansas Properties. Effective December 23, 2015, Petro River Oil, LLC (" Petro MegaWest Divestiture of Oklahoma Properties.
Impairment
of Oil &amp; Gas Properties. </t>
  </si>
  <si>
    <t>Intangible Assets</t>
  </si>
  <si>
    <t>Goodwill and Intangible Assets Disclosure [Abstract]</t>
  </si>
  <si>
    <t>Acquisition of Havelide and Coalthane
Assets. Petro Spring I Havelide Purchase Agreement Havelide Coalthane Havelide
Assets Coalthane Assets The
Companys intangible assets are held by Petro Spring, a wholly owned technology focused subsidiary of the Company. It was
launched with an intentionally broad mandate to acquire and commercialize cutting edge technologies with the intent to capitalize
on the significant technological experience of its leadership team and network of industry relationships within the energy
sector. The
Companys intangibles assets consisted of the following:
Estimated Useful Life
As of April 30, 2016
As of April 30, 2015
Patent rights 15 years $ 2,223,686 $ 2,223,686
Less: accumulated amortization (140,745 ) (20,293 )
Less: impairment of intangible assets (2,082,941 ) -
Intangible assets, net $ - $ 2,203,393 The Company recorded amortization expense of $120,452 and
$20,293 for the years ended April 30, 2016 and 2015, respectively. As of April 30, 2016, the Company did
not have adequate capital to fund additional development of the intangibles and therefore the Company has been unable to
identify near-term opportunities to commercialize the technology. As of April 30, 2016, the Company performed an impairment
assessment on the intangible assets and recognized an impairment charge of $2,082,941.</t>
  </si>
  <si>
    <t>Asset Retirement Obligations</t>
  </si>
  <si>
    <t>Asset Retirement Obligation Disclosure [Abstract]</t>
  </si>
  <si>
    <t>The total future asset retirement obligation
was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April 30, 2016 and 2015, based on a future undiscounted liability
of $895,291 and $1,143,857, respectively. These costs are expected to be incurred within one to 24 years. A credit-adjusted risk-free
discount rate of 10% and an inflation rate of 2% were used to calculate the present value. Changes to the asset retirement obligation
were as follows:
April 30, 2016 April 30, 2015
Balance, beginning of period $ 918,430 $ 818,010
Additions - 52,514
Disposals (207,827 ) -
Accretion 52,459 47,906
Total asset retirement obligations 763,062 918,430
Less: current portion of asset retirement obligations (561,958 ) (541,959 )
Long-term portion of asset retirement obligations $ 201,104 $ 376,471 Expected timing of ass et
retirement obligations:
Year
Ending April 30,
2017 $ 561,958
2018 -
2019 -
2020 -
2021 -
Thereafter 394,654
Subtotal 956,612
Effect
of discount (193,550 )
Total $ 763,062 As of April
30, 2016 and 20</t>
  </si>
  <si>
    <t>Related Party Transactions</t>
  </si>
  <si>
    <t>Related Party Transactions [Abstract]</t>
  </si>
  <si>
    <t xml:space="preserve">Employment Agreements
a)
Upon completion of the Share Exchange, the Company entered into
an Employment Agreement with Scot Cohen, the Companys Executive Chairman (the  Employment Agreement
The Company computed the economic benefit of the grant as of
the date of grant utilizing a Black-Scholes option-pricing model. The Company utilized the following assumptions: common share
value based on the fair value of the Companys common stock as quoted on the Over the Counter Bulletin Board, $11.80; exercise
price of $11.80; expected volatility of 96%; and a discount rate of 2.80%. The grant date fair value of the award was $2,006,227.
For the years ended April 30, 2016 and 2015, the Company expensed $1,028,947 and $401,245, respectively, to general and administrative
expenses.
b)
On November 22, 2013, Petro River Oil Corp. entered into an employment
agreement with Ruben Alba. Under the terms of this agreement, Mr. Alba will receive an annual base salary of $120,000. Mr. Alba
was also granted 62,500 stock options of the Company pursuant to the Companys 2012 Equity Compensation Plan (the  Plan On October 30, 2015, in connection with the Companys ongoing
corporate restructuring, the Company ended its relationship with Mr. Alba.
The Company computed the economic benefit of the grant as of the date of grant utilizing a Black-Scholes option-pricing model. The Company utilized the following assumptions: common share value based on the fair value of the Companys common stock as quoted on the Over the Counter Bulletin Board, $11.80; exercise price of $11.80; expected volatility of 96%; and a discount rate of 2.80%. The grant date fair value of the award was $575,839. For the years ended April 30, 2016 and 2015, the Company expensed $55,533 and $115,168, respectively, to general and administrative expenses.
c)
On November 22, 2013, the Company entered into an employment
agreement with Gary Williky on November 20, 2013. Under the terms of this agreement, Mr. Williky will receive an annual base salary
of $120,000. Mr. Williky was also granted 31,250 stock options of the Company pursuant to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Willikys continued employment with the Company. On July 30, 2015, in connection with the Companys ongoing
corporate restructuring, the Company ended its relationship with Mr. Williky.
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11.80; exercise
price of $11.80; expected volatility of 96%; and a discount rate of 2.80%. The grant date fair value of the award was $287,919.
For the years ended April 30, 2016 and 2015, the Company expensed $14,514 and $57,584, respectively to general and administrative
expenses.
d)
On November 25, 2013, the Company entered into an employment
agreement with Luis Vierma. Under the terms of this agreement, Mr. Vierma will receive an annual base salary of $84,000. Mr. Vierma
was also granted 31,250 stock options of the Company pursuant to the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Viermas continued
employment with the Company. On May 27, 2015, the Company ended its relationship with Mr. Vierma due to a corporate restructuring. On May 27, 2015, in connection with the Companys ongoing
corporate restructuring, the Company ended its relationship with Mr. Vierma.
The Company computed the economic benefit of the grant as of the date of grant utilizing a Black-Scholes option-pricing model. The Company utilized the following assumptions: common share value based on the fair value of the Companys common stock as quoted on the Over the Counter Bulletin Board, $11.80; exercise price of $11.80; expected volatility of 96%; and a discount rate of 2.80%. The grant date fair value of the award was $287,919. For the years ended April 30, 2016 and 2015, the Company expensed $4,260 and $57,584, respectively, to general and administrative expenses.
e) On November 26, 2013, the Company entered into a consulting agreement with Brio Financial Group ( Brio
The Company computed the economic benefit of the grant as of the date of grant utilizing a Black-Scholes option-pricing model. The Company utilized the following assumptions: common share value based on the fair value of the Companys common stock as quoted on the Over the Counter Bulletin Board, $11.80; exercise price of $11.80; expected volatility of 65%; and a discount rate of 0.12%. The grant date fair value of the award was $8,764. For the years ended April 30, 2016 and 2015, the Company expensed $0 and $1,022 to general and administrative expenses.
f)
On November 27, 2013, the Company entered into an employment
agreement with Daniel Smith. Under the terms of this agreement, Mr. Smith will receive an annual base salary of $120,000. Mr. Smith
was also granted 62,500 stock options of the Company pursuant to the Companys Plan to vest in five equal installments. The
first installment vested immediately upon granting. The final four installments will vest on the anniversaries of the initial grant
date, subject to the following conditions: (i) the adoption by the Company of an amendment to the Plan, approved by a vote of the
shareholders of the Company, to increase the number of shares permitted to be granted under the Plan, and to put in place a stock
option grant limitation in accordance with §162(m) of the Internal Revenue Code of 1986, as amended; and (ii) Mr. Smiths
continued employment with the Company. On October 30, 2015, in connection with the Companys ongoing
corporate restructuring, the Company ended its relationship with Mr. Smith.
The Company computed the economic benefit of the grant as of the date of grant utilizing a Black-Scholes option pricing model. The Company utilized the following assumptions: common share value based on the fair value of the Companys common stock as quoted on the Over the Counter Bulletin Board, $11.80; exercise price of $11.80; expected volatility of 96%; and a discount rate of 2.80%. The grant date fair value of the award was $575,839. For the years ended April 30, 2016 and 2015, the Company expensed $55,533 and $115,168, respectively, to general and administrative expenses.
g) On February 18, 2015, in conjunction with the Havelide and Coalthane purchases, the Company entered into an employment agreement with Steven Boyd, the developer of the Havelide and Coalthane technologies. Under the terms of this agreement, Mr. Boyd will receive an annual base salary of $120,000.
h) On October 30, 2015, Mr. Stephen Brunner joined the Company as President. Mr. Brunner has been tasked with making oil and gas related decisions and execute the Companys growth strategy. Under the terms of the contract, Mr. Brunner will receive a base salary of $5,000 per month from January 2016 until March 2016, which amount will increase to $10,000 per month thereafter. Mr. Brunner was also granted 53,244 stock options, which represents 1.25% of the Companys outstanding common stock as of January 31, 2016, subject to vesting schedules, aligning his interests strongly with shareholders. He also has the right to purchase an additional 1.75% of the Companys common stock subject to shareholder approval on the increase of the current stock option plan and achieving pre-defined target objectives.
The Company computed the fair value of the grant as of the date of grant utilizing a Black-Scholes option-pricing model using the following assumptions: common share value based on the fair value of the Companys common stock as quoted on the Over the Counter Bulletin Board, $1.78; exercise price of $2.00; expected volatility of 171%; and a discount rate of 2.16%. The grant date fair value of the award was $89,525. For the years ended April 30, 2016, the Company expensed $29,974 to general and administrative expenses. MegaWest Transaction On October 15, 2015, the Company entered into a contribution
agreement with MegaWest and Fortis pursuant to which the Company and Fortis each agreed to contribute certain assets to MegaWest
in exchange for shares of MegaWest common stock. See Note 1 above. Accounts Receivable - Related
Party Upon execution of the Contribution
Agreement, Fortis transferred certain indirect interests held in 30 condominium units and the rights to any profits and proceeds
therefrom, with its basis of $15,544,382, to MegaWest. As of April 30, 2016, the Company had an accounts receivable  related
party in the amount of $4,829,693, which was due from Fortis for the profits belonging to MegaWest, see Note 5 above. Notes Receivable  Related Party As discussed in Note 6, the Company entered into six promissory
note agreements with Fortis, with total principal amounts of $17,848,000. The notes receivable bear interest at an annual interest
rate of 3% and mature on December 31, 2017. For the year ended April 30, 2016, the Company recorded $170,653 of interest income
on the notes receivable. As of April 30, 2016, the outstanding balance of the notes receivable was $17,848,000. Notes Payable  Related Party On December 1, 2015, the Company issued a non-recourse promissory
note, in the principal amount of $750,000 to Horizon Investments ( Note A On December 7, 2015, the Company entered into the Horizon Transaction,
pursuant to which the Company executed a purchase agreement to acquire Horizon Investments in an all-stock deal. See Note 4. Mr.
Scot Cohen, the Companys Executive Chairman, is the sole Manager of Horizon Investments. In addition, Mr. Cohen owns a 9.2%
membership interest in Horizon Investments. Horizon Investments owns a 20% interest in Horizon Energy Partners. Mr.
Cohen owns a 2.8% membership interest in Horizon Energy Partners. On January 13, 2016, the Company issued a second non-recourse
promissory note in the principal amount of $750,000 (" Note B On April 7, 2016, the Company issued a third non-recourse promissory
note in the principal amount of $100,000 (" Note C </t>
  </si>
  <si>
    <t>Stockholders' Equity</t>
  </si>
  <si>
    <t>Stockholders' Equity Note [Abstract]</t>
  </si>
  <si>
    <t>As of April 30, 2016 and 2015, the Company had 5,000,000 shares
of blank check preferred stock authorized with a par value of $0.00001 per share. None of the blank check preferred shares were
issued or outstanding. As of April 30, 2016 and April 30, 2015, the Company had 29,500
shares of preferred B preferred stock authorized with a par value of $0.00001 per share ( Series B Preferred As of April 30, 2016, the Company
had 100,000,000 shares of common stock authorized with a par value of $0.00001 per share. There were 4,263,672 and 4,259,506 shares
of common stock issued and outstanding as of April 30, 2016 and 2015, respectively. On January 19, 2016, the Company granted 25,000 shares of the
Companys restricted common stock for certain consulting services, vesting over six months. During the year ended April 30,
2016, the Company issued 4,166 shares of this restricted stock and recognized stock-based compensation of $6,875. In February 2016,
the Company cancelled the related consulting agreement and the remaining 20,834 shares of the Companys restricted common
stock were not issued.</t>
  </si>
  <si>
    <t>Stock Options</t>
  </si>
  <si>
    <t>Disclosure of Compensation Related Costs, Share-based Payments [Abstract]</t>
  </si>
  <si>
    <t>As of April 30, 2016, the Company has
one equity incentive plan. The number of shares reserved for issuance in aggregate under the plan is limited to 120 million shares.
The exercise price, term and vesting schedule of stock options granted are set by the Board of Directors at the time of grant.
Stock options granted under the plan may be exercised on a cashless basis, if such exercise is approved by the Board. In a cashless
exercise, the employee receives a lesser amount of shares in lieu of paying the exercise price based on the quoted market price
of the shares on the trading day immediately preceding the exercise date. On October 23, 2015, the Company
restructured its option plan by cancelling 395,629 options and issuing 453,039 options to new and existing option holders
pursuant to the Amended and Restated 2012 Equity Compensation Plan. In December 2015, the Company issued an additional
111,667 options to consultants. For options issued during the year ended
April 30, 2016, the Company computed the fair value of the grant as of the date of grant utilizing a Black-Scholes option-pricing
model using the following assumptions: common share value based on the fair value of the Companys common stock as quoted
on the Over the Counter Bulletin Board, range of $2.00 to $12.00; exercise price range of $2.00 to $12.00; expected volatility
range of 170% to 179%; and a discount rate range of 1.83% to 2.29%. The following table summarizes information
about the options outstanding and exercisable for the years ended April 30, 2016 and 2015:
Options
Weighted Average Exercise Prices
Outstanding  April 30, 2014 440,191 $ 12.00
Exercisable  April 30, 2014 121,025 $ 12.00
Granted 105,000 $ 106.00
Exercised - $ -
Forfeited/Cancelled (3,750 ) $ 12.00
Outstanding April 30, 2015 540,941 $ 12.00
Exercisable  April 30, 2015 158,241 $ 12.00
Granted 672,706 2.26
Exercised - -
Forfeited/Cancelled (470,597 ) 10.25
Outstanding April 30, 2016 743,050 4.00
Exercisable  April 30, 2016 421,460 $ 3.41
Outstanding - Aggregate Intrinsic Value $ -
Exercisable - Aggregate Intrinsic Value $ - The following table summarizes information
about the options outstanding and exercisable at April 30, 2016:
Options Outstanding Options Exercisable
Exercise Price Options
Weighted Avg. Life Remaining
Weighted Average Exercise Price Options
Weighted Average Exercise Price
$ 44.00 2,326 0.01 years $ 44.00 2,326 $ 44.00
$ 12.00 132,987 7.93 years $ 12.00 54,654 $ 12.00
$ 6.00 10,000 9.00 years $ 6.00 10,000 $ 6.00
$ 3.39 24,000 $ 3.39 4,000 $ 3.39
$ 3.00 51,001 9.91 years $ 3.00 4,250 $ 3.00
$ 2.87 65,334 9.25 years $ 2.87 13,611 $ 2.87
$ 2.00 457,402 9.25 years $ 2.00 332,620 $ 2.00
743,050 421,460
Aggregate Intrinsic Value $ - $ - During the years ended April 30, 2016
and 2015, the Company expensed an aggregate $1,586,474 and $1,135,417 to general and administrative expenses for stock based compensation
pursuant to employment and consulting agreements. As of April 30, 2016, the Company has
$59,551 in unrecognized stock-based compensation expense which will be amortized over a weighted average exercise period of 3.5
years. Warrants:
Number of Warrants Weighted Average Exercise
Price Weighted Average
Life Remaining
Outstanding and exercisable  April 30, 2014 203,125 $ 27.12 1.62
Forfeited - - -
Granted 133,333 50.0 5.0
Outstanding and exercisable  April 30, 2015 336,458 36.19 2.29
Forfeited - - -
Granted/Expired (203,125 ) - -
Outstanding and exercisable  April 30, 2016 133,333 $ 50.00 3.83 There were no changes of the Companys
warrants during the year ended April 30, 2016. The aggregate intrinsic value of the outstanding warrants was $0.</t>
  </si>
  <si>
    <t>Non-Controlling Interest</t>
  </si>
  <si>
    <t>Noncontrolling Interest [Abstract]</t>
  </si>
  <si>
    <t xml:space="preserve">For the years ended April 30, 2016 and
2015, the changes in the Companys noncontrolling interest was as follows:
Bandolier MegaWest Total
Noncontrolling interest at May 1, 2014 $ - $ - $ -
Contribution by non-controlling interest holders 5,000,000 - 5,000,000
Noncontrolling interest share of losses (1,355,22 ) - (1,355,224 )
Noncontrolling interest at April 30, 2015 3,644,776 - 3,644,776
Contribution of real estate by non-controlling interest holders - 9,403,367 9,403,367
Noncontrolling interest share of income (losses) (4,375,836 ) 3,379,011 (996,825 )
Noncontrolling interest at April 30, 2016 $ (731,060 ) $ 12,782,378 $ 12,051,318 </t>
  </si>
  <si>
    <t>Income Taxes</t>
  </si>
  <si>
    <t>Income Tax Disclosure [Abstract]</t>
  </si>
  <si>
    <t xml:space="preserve"> As of April 30, 2016 and 2015, the Company had approximately $2.65 million and $9.42 million of net operating loss carryovers ( NOLs The income tax expense (benefit) consists of the following:
For the Year Ended April 30, 2016 For the Year Ended April 30, 2015
Foreign
Current $ - $ -
Deferred - -
U.S. Federal
Current - -
Deferred (4,503,473 ) 11,522,597
U.S. State &amp; Local
Current - -
Deferred (504,613 ) 1,085,319
Change in valuation allowance 7,509,295 (12,607,916 )
Income tax provision (benefit) $ 2,501,209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very period, since it is more likely than not that all of the deferred
tax assets will not be realized. The Companys deferred tax assets (liabilities) consisted
of the effects of temporary differences attributable to the following:
April 30, 2016 April 30, 2015
U.S. Net operating loss carryovers $ 3,933,952 $ 3,421,532
Depreciation 2,531,949 2,450,785
Bandolier LLC flow-through 4,313,122 463,906
Accretion of asset retirement obligation 288,511 341,679
Stock-based compensation 1,599,551 981,097
Total deferred tax assets 12,667,085 7,658,999
Valuation allowance (12,667,085 ) (7,658,999 )
Deferred tax asset, net of valuation allowance $ - $ -
April 30, 2016 April 30, 2015
Tax liability  MegaWest $ 2,501,209 $ -
Total deferred tax liability $ 2,501,209 $ - The expected tax expense (benefit) based on the statutory rate
is reconciled with actual tax expense benefit as follows:
For the Year Ended April 30, 2016
For the Year Ended April 30, 2015
U.S. federal statutory rate (34.00 )% (34.00 )%
State income tax, net of federal benefit (3.81 )% (3.20 )%
Change in rate (0.98 )% 11.72 %
Net realized built in loss limitation 0.00 % 221.36 %
Other permanent differences (2.98 )% 2.84 %
Change in valuation allowance 62.63 % (198.72 )%
Income tax provision (benefit) 20.86 % 0.00 % </t>
  </si>
  <si>
    <t>Contingency and Contractual Obligations</t>
  </si>
  <si>
    <t>Commitments and Contingencies Disclosure [Abstract]</t>
  </si>
  <si>
    <t>As a result of the Share Exchange, the
Company inherited the following contingencies: (a) In January 2010, the Company experienced
a flood in its Calgary office premises as a result of a broken water pipe. There was significant damage to the premises rendering
them unusable until the landlord had completed remediation. Pursuant to the lease contract, the Company asserted that rent should
be abated during the remediation process and accordingly, the Company did not pay any rent after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and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and considered the landlord to be in default of the lease and the lease terminated. On January 30, 2014 the landlord filed
a Statement of Claim against the Company for rental arrears in the amount aggregating approximately CAD $759,000 (approximately
USD $605,500 as of April 30, 2016). On October 20, 2014, the Company filed a summary judgment application stating that the landlords
claim is barred as it was commenced outside the 2-year statute of limitation period under the Alberta Limitations Act. The landlord
subsequently filed a cross-application to amend its Statement of Claim to add a claim for loss of prospective rent in an amount
of approximately CAD $665,000 (approximately USD $530,500 as of April 30, 2016). The applications were heard on June 25, 2015
and the court allowed both the Companys summary judgment application and the landlords amendment application.
Both of these orders were appealed and the appeals were both dismissed by decision rendered April 1, 2016. Both of these
orders have been further appealed to the Court of Appeal of Alberta, and the appeals are scheduled to be heard on December
7, 2016. The net effect of the orders which are presently under appeal is that it is the claim for loss of prospective rent
which is to proceed. (b) In September 2013, the Company was
notified by the Railroad Commission of Texas (the  Commission (c) On August 11, 2014, Martha Donelson and John Friend amended
their complaint in an existing lawsuit by filing a class action complaint styled: Martha Donelson and John Friend, et
al. v. United States of America, Department of the Interior, Bureau of Indian Affairs and Devon Energy Production, LP, et al., Proceeding BIA NEPA ab initio On October 7, 2014, Spyglass, along with other defendants,
filed a Motion to Dismiss the August 11, 2014 Amended Complaint on various procedural and legal grounds. Following the significant
briefing, the Court, on March 31, 2016, granted the Motion to Dismiss as to all defendants and entered a judgment in favor of
the defendants against the plaintiffs. On April 14, 2016, Spyglass with the other defendants, filed a Motion seeking its attorneys
fees and costs. Said motion remains pending. On April 28, 2016, the plaintiffs filed three motions: a Motion to Amend or Alter
the Judgment; a Motion to Amend the Complaint; and a Motion to Vacate Order. All three Motions are pending as of the effective
date of this response. There is no specific timeline by which the Court must render a ruling. Spyglass intends to continue to
vigorously defend its interest in this matter. (d) Mega West Energy Missouri Corp. ( Mega West James
Long and Jodeane Long v. Mega West Energy Missouri and Petro River Oil Corp. is
a case for unlawful detainer, pursuant to which the plaintiffs contend that Mega West oil and gas lease has expired and Mega West
is unlawfully possessing the plaintiffs real property by asserting that the leases remain in effect. The case was originally
filed in Vernon County, Missouri on September 20, 2013. Mega West filed an
Answer and Counterclaims on November 26, 2013 and the plaintiffs filed a motion to dismiss the counterclaims. Mega West filed
a motion for Change of Judge and Change of Venue and the case was transferred to Barton County. The court granted the motion
to dismiss the counterclaims on February 3, 2014. Mega West filed a second case on October
14, 2014 ( Mega West Energy Missouri Corp. v. James Long, Jodeane Long, and Arrow Mines LLC (e)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t>
  </si>
  <si>
    <t>Subsequent Events</t>
  </si>
  <si>
    <t>Subsequent Events [Abstract]</t>
  </si>
  <si>
    <t>SUBSEQUENT EVENTS</t>
  </si>
  <si>
    <t xml:space="preserve">Increase in Authorized Common
Stock. Horizon Investments Acquisition
(Unaudited) On May 3, 2016, the Company consummated the acquisition of Horizon Investments. As
a result of the acquisition, the Company acquired: (i) a 20% membership interest in Horizon Energy; (ii) three promissory notes
issued by the Company to Horizon Investments in the principal amount of $1.6 million (the  Horizon Notes Closing Proceeds Purchased Assets Horizon Acquisition Purchase Agreement As
consideration for the Horizon Acquisition, and in accordance with the Purchase Agreement, as amended, the Company issued 11,564,250
shares of its common stock on the Closing Date, which amount included 1,395,917 additional shares of common stock in consideration
for the additional cash, receivables and other assets reflected on Horizon Investment's balance sheet on the Closing Date. Horizon Energy is an oil and gas
exploration and development company owned and managed by former senior oil and gas executives. It has a portfolio of
domestic and international assets, including two assets located in the United Kingdom, adjacent to the giant Wytch Farm oil field,
the largest onshore oil field in Western Europe. Other projects include the proposed redevelopment of a large oil field
in Kern County, California and the development of an additional recent discovery in Kern County. The following table summarizes the
allocation of the purchase price to the net assets acquired:
Purchase price allocation
Cash and cash equivalents $ 2,637,014
Certificate of deposit - restricted 686,355
Cost method investment  Horizon Energy Partners, LLC 688,000
Notes receivable  related party 1,500,000
Escrow deposits payable (690,000 )
Net assets acquired $ 4,821,369
Consideration for net assets acquired
Fair value of common stock issued $ 4,821,369 The following table summarizes, on
an unaudited pro forma basis, the results of operations of the Company as though the acquisition had occurred as of May 1, 2015.
The pro forma amounts presented are not necessarily indicative of either the actual operation results had the acquisition transaction
occurred as of May 1, 2015.
Petro River Oil Corp. for the Year Ended April 30, 2016
Horizon I Investments, LLC for
the Period from October 22, 2015 (Inception) through March 31, 2016
Pro Forma Combined For the Year Ended April 30, 2016
Revenues $ 87,939 $ - $ 87,939
Net loss $ (11,989,758 ) $ (54,631 ) $ (12,044,389 )
Net loss per common share - basic and diluted $ (2.58 ) $ (0.00 ) $ (0.76 )
Weighted average number of common shares outstanding - basic and diluted 4,260,670 11,564,250 15,824,920 Divestiture of Grassy Creek Assets.
Effective July 11, 2016, MegaWest Energy Missouri Corp ( MegaWest Missouri Grassy Creek Assets Paluca Issuance of Options. </t>
  </si>
  <si>
    <t>Supplemental Information on Oil and Gas Operations</t>
  </si>
  <si>
    <t>Supplemental Information on Oil and Gas Operations (Unaudited):</t>
  </si>
  <si>
    <t xml:space="preserve">This supplementary oil and natural gas information
is provided in accordance with the United States Financial Accounting Standards Board ( FASB The Company retains qualified independent reserves
evaluators to evaluate the Companys proved oil reserves. For the year ended April 30, 2016 and 2015, the report by Pinnacle
Energy Services, LLC. ( Pinnacle Proved oil and natural gas reserves, as defined
within the SEC Rule 4-10(a)(22) of Regulation S-X,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of which contracts providing
the right to operate expire, unless evidence indicates that renewal is reasonably certain, regardless of whether determinable or
probabilistic methods are used for the estimation. The project to extract the hydrocarbons must have commenced or the operator
must be reasonably certain that it will commence the project within a reasonable time. Developed oil and natural gas reserves are
reserves that can be expected to be recovered from existing wells with existing equipment and operating methods or in which the
cost of the required equipment is relatively minor compared to the cost of a new well; and through installed extraction equipment
and infrastructure operational at the time of the reserves estimate is the extraction is by means not involving a well. Estimates
of the Companys oil reserves are subject to uncertainty and will change as additional information regarding producing fields
and technology becomes available and as future economic and operating conditions change. The following tables summarize the Companys
proved developed and undeveloped reserves within the United States, net of royalties, as of April 30, 2016 and 2015:
Oil (MBbls) 2016 2015
Proved reserves as at May 1 508 -
Extensions, Acquisitions and discoveries 508
Dispositions (301 ) -
Production (1 ) -
Revisions of prior estimates - -
Total Proved reserves as at April 30 206 508
Oil (MBbls) 2016 2015
Proved developed producing - 35
Non-producing 206 286
Proved undeveloped - 187
Total Proved reserves as at April 30 206 508
Gas (MCFs) 2016 2015
Proved reserves as at May 1 868 -
Extensions, Acquisitions and discoveries 868
Dispositions (537 ) -
Production - -
Revisions of prior estimates - -
Total Proved reserves as at April 30 331 868
Gas (MCFs) 2016 2015
Proved developed producing - -
Non-producing 331 485
Proved undeveloped - 383
Total Proved reserves as at April 30 331 868
Capitalized Costs Related to Oil and Gas Assets 2016 2015
Proved properties $ 7,753,575 $ 8,062,394
Unproved properties 100,000 13,555,565
7,853,575 21,617,959
Less: accumulated impairment (6,975,349 ) (5,960,948 )
$ 878,226 $ 15,657,011
Costs incurred in Oil and Gas Activities: 2016 2015
Development $ 102,864 $ 8,701,100
Exploration - -
$ 102,864 $ 8,701,100 The following standardized measure of discounted
future net cash flows from proved oil reserves has been computed using the average first-day-of-the-month price during the previous
12-month period, costs as at the balance sheet date and year-end statutory income tax rates. A discount factor of 10% has been
applied in determining the standardized measure of discounted future net cash flows. The Company does not believe that the standardized
measure of discounted future net cash flows will be representative of actual future net cash flows and should not be considered
to represent the fair value of the oil properties. Actual net cash flows will differ from the presented estimated future net cash
flows due to several factors including:
● Future production will include production not only from proved properties, but may also include production from probable and possible reserves;
● Future production of oil and natural gas from proved properties may differ from reserves estimated;
● Future production rates may vary from those estimated;
● Future rather than average first-day-of-the-month prices during the previous 12-month period and costs as at the balance sheet date will apply;
● Economic factors such as changes to interest rates, income tax rates, regulatory and fiscal environments and operating conditions cannot be determined with certainty;
● Future estimated income taxes do not take into account the effects of future exploration expenditures; and
● Future development and asset retirement obligations may differ from those estimated. Future net revenues, development, production
and restoration costs have been based upon the estimates referred to above. The following tables summarize the Companys
future net cash flows relating to proved oil reserves based on the standardized measure as prescribed in FASB ASC Topic 932 - Extractive
Activities - Oil and Gas:
2016 2015
Future cash flows relating to proved reserves:
Future cash inflows $ 9,588,000 $ 37,455,000
Future operating costs (5,170,000 ) (14,950,000 )
Future development costs (820,000 ) (6,185,000 )
Future income taxes (680,000 ) (2,385,000 )
Future net cash flows 2,918,000 13,935,000
10% discount factor (779,000 ) (7,000,000 )
Standardized measure $ 2,139,000 $ 6,935,000 Summary of Changes in Standardized Measure
of Discounted Future Net Cash Flows The following table summarizes the principal
sources of changes in standardized measure of discounted future estimated net cash flows at 10% per annum for the years ended April
30, 2016 and 2015:
2016 2015
Standardized measure, beginning of year $ 6,935,000 $ -
Sales of oil produced, net of production costs 388,000 -
Net changes in sales and transfer prices and in production costs and production costs related to future production (4,245,000 ) -
Previously estimated development costs incurred during the period - -
Changes in future development costs 5,365,000 -
Revisions of previous quantity estimates due to prices and performance (5,180,000 ) -
Accretion of discount 214,000 (7,000,000 )
Discoveries, net future production and development costs associated with these extensions and discoveries - 13,935,000
Purchases and sales of minerals in place - -
Timing and other (1,338,000 ) -
Standardized measure, end of year $ 2,139,000 $ 6,935,000 </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financial statements are appropriate, actual results could
differ from those estimates.</t>
  </si>
  <si>
    <t>Cash and Cash Equivalents</t>
  </si>
  <si>
    <t>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 FDIC As of April 30, 2016 and 2015, restricted cash consisted of a certificate of deposit
in the amount of $80,803 and $125,000, respectively, with an annual interest rate of 0.5% and maturity date of March 13, 2017.</t>
  </si>
  <si>
    <t>Receivables</t>
  </si>
  <si>
    <t>Pursuant to FASB ASC paragraph 310-10-35-47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ese conditions may be considered in relation to individual receivables or in relation to groups of similar types of receivables.
If the conditions are met, an accrual shall be made even though the particular receivables that are uncollectible may not be identifiable.
The Company reviews individually each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receivables (uncollectible receivables), which may be for all or part of a particular receivable, shall be deducted
from the allowance. The related receivable balance shall be charged off in the period in which the receivables are deemed uncollectible.
Recoveries of receivables previously charged off shall be recorded when received. The Company charges off its account receivables
against the allowance after all means of collection have been exhausted and the potential for recovery is considered remote. The allowance for doubtful accounts at
April 30, 2016 and 2015 was $0 and $0, respectively.</t>
  </si>
  <si>
    <t>Oil and Gas Operations</t>
  </si>
  <si>
    <t xml:space="preserve">Oil and Gas Properties 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 The Company accounts for its unproven
long-lived assets in accordance with Accounting Standards Codification ( ASC Proved
Oil and Gas Reserves Depletion, Depreciation and Amortization: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years ended April 30, 2016 and 2015. </t>
  </si>
  <si>
    <t>Intangible assets consist of patent right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 rights were amortized on the straight-line method over their estimated useful lives of 15 years.</t>
  </si>
  <si>
    <t>Impairment of Long-Lived Assets</t>
  </si>
  <si>
    <t>The Company assesses the recoverability
of its long-lived assets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t>
  </si>
  <si>
    <t>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consolidated statements of operations. Revisions to the estimated fair value
would result in an adjustment to the liability and the capitalized amount in oil and gas assets.</t>
  </si>
  <si>
    <t>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 Uncertain Tax Positions The Company evaluates uncertain tax positions
pursuant to ASC Topic 740-10-25  Accounting for Uncertainty in Income Taxes At April 30, 2016 and 2015, the Company
has approximately $2,501,209 and $0, respectively, of liabilities for uncertain tax positions. Interpretation of taxation rules
relating to net operating loss utilization in real estate transactions give rise to uncertain positions. In connection with the
uncertain tax position, there was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t>
  </si>
  <si>
    <t>Oil and Gas Revenue</t>
  </si>
  <si>
    <t>Sales of oil and gas, net of any royalties,
are recognized when oil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sells oil and gas on a monthly basis. Virtually all of its contracts
pricing provisions are tied to a market index, with certain adjustments based on, among other factors, whether a well delivers
to a gathering or transmission line, the quality of the oil and gas, and prevailing supply and demand conditions, so that the price
of the oil and gas fluctuates to remain competitive with other available oil supplies.</t>
  </si>
  <si>
    <t>Stock-based Compensation</t>
  </si>
  <si>
    <t>Generally, all forms of stock-based compensation,
including stock option grants, warrants, and restricted stock grants are measured at their fair value utilizing an option pricing
model on the awards grant date, based on the estimated number of awards that are ultimately expected to vest. The Company recognizes compensation expense
for all equitybased payments in accordance with ASC 718Sharebased payments". 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the Companys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expense could be materially different in the future.
In addition, the Company is required to estimate the expected forfeiture rate and recognize expense only for those shares expected
to vest. If the actual forfeiture rate is materially different from our estimate, the equitybased compensation expense could
be significantly different from what the Company has recorded in the current period. The Company accounts for sharebased
payments granted to nonemployees in accordance with ASC 505, Equity Based Payments to NonEmployees The expenses resulting from stock-based
compensation are recorded as general and administrative expenses in the consolidated statement of operations, depending on the
nature of the services provided.</t>
  </si>
  <si>
    <t>Per Share Amounts</t>
  </si>
  <si>
    <t xml:space="preserve">Basic net income (loss) per common share
is computed by dividing net loss attributable to common stockholders by the weighted-average number of common shares outstanding
during the period. Diluted net income (loss) per common share is determined using the weighted-average number of common shares
outstanding during the period, adjusted for the dilutive effect of common stock equivalents. For the year ended April 30,
2015, potentially dilutive securities were not included in the calculation of diluted net loss per share because to do so would
be anti-dilutive. For the year ended April 30, 2016, the dilutive effect of stock options and warrants was 0 because all the options
and warrants outstanding were out of the money. The Company had the following common
stock equivalents at April 30, 2016 and 2015:
As of April 30, 2016 April 30, 2015
Stock Options 743,050 540,941
Stock Purchase Warrants 133,333 336,459
876,383 877,400 </t>
  </si>
  <si>
    <t>Fair Value of Financial Instruments</t>
  </si>
  <si>
    <t>All financial instruments, including
cash and cash equivalents, accounts receivable and accounts payable and accrued expenses are recognized on the consolidated balance
sheet initially at carrying value. The carrying value of these assets approximates their fair value due to their short-term maturities. At each balance sheet date, the Company
assesses financial assets for impairment with any impairment recorded in the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 Market risk is the risk that changes
in commodity prices will affect the Companys oil sales, cash flows or the value of its financial instruments. The objective
of commodity price risk management is to manage and control market risk exposures within acceptable limits while maximizing returns. The Company is exposed to changes in
oil prices which impact its revenues and to changes in natural gas process which impact its operating expenses.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si>
  <si>
    <t>Recent Accounting Pronouncements</t>
  </si>
  <si>
    <t>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solidated financial statements and have not yet
determined the method by which the Company will adopt the standard in 2017.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The Company does not expect the adoption of
any recently issued accounting pronouncements to have a significant impact on its financial position, results of operations, or
cash flows.</t>
  </si>
  <si>
    <t>The Company evaluates subsequent events
through the date the consolidated financial statements are issued.</t>
  </si>
  <si>
    <t>Significant Accounting Policies (Tables)</t>
  </si>
  <si>
    <t>Schedule of Common Stock Equivalents</t>
  </si>
  <si>
    <t xml:space="preserve">The Company had the following common
stock equivalents at April 30, 2016 and 2015:
As of April 30, 2016 April 30, 2015
Stock Options 743,050 540,941
Stock Purchase Warrants 133,333 336,459
876,383 877,400 </t>
  </si>
  <si>
    <t>Business Acquisitions (Tables)</t>
  </si>
  <si>
    <t>Horizon. [Member]</t>
  </si>
  <si>
    <t>Pro forma results</t>
  </si>
  <si>
    <t xml:space="preserve">Petro River Oil Corp. for the Year Ended April 30, 2016 Horizon I Investments, LLC for the Period from October 22, 2015 (Inception) through March 31, 2016 Pro Forma Combined For the Year Ended April 30, 2016
Revenues $ 87,939 $  $ 87,939
Net loss $ (11,989,758 ) $ (54,631 ) $ (12,044,389 )
Net loss per common share - basic and diluted $ (2.54 ) $ (0.00 ) $ (0.76 )
Weighted average number of common shares outstanding - basic and diluted 4,260,670 11,564,250 15,824,920 </t>
  </si>
  <si>
    <t>Interest in Real Estate Rights (Tables)</t>
  </si>
  <si>
    <t>Interest In Real Estate Rights Tables</t>
  </si>
  <si>
    <t>Summary of activity for interest in real estate rights</t>
  </si>
  <si>
    <t xml:space="preserve">April 30, 2016
Balance at April 30, 2015 $ -
Additions  interest in real estate rights of 30 condominium units contributed by Fortis 15,544,382
Less: cost basis of interest in real estate rights of 25 condominium units sold by Fortis (12,723,980 )
Balance at April 30, 2016 $ 2,820,402 </t>
  </si>
  <si>
    <t>Oil and Gas Assets (Tables)</t>
  </si>
  <si>
    <t>Schedule of Oil and Gas Assets</t>
  </si>
  <si>
    <t>The following table summarizes the oil
and gas assets by project:
Cost Oklahoma Kansas Missouri Other
(1)
Total
Balance May 1, 2015 $ - $ 7,922,601 $ 918,991 $ 100,000 $ 8,941,592
Additions 8,751,867 1,747 - - 8,753,614
Depreciation, depletion and amortization (569,892 ) (121,328 ) - - (691,220 )
Impairment of oil and gas assets (1,246,975 ) - - - (1,246,975 )
Balance April 30, 2015 6,935,000 7,803,020 918,991 100,000 15,757,011
Additions 102,864 - - - 102,864
Disposals (279,013 ) (7,727,287 ) - - (8,006,301 )
Depreciation, depletion and amortization (29,003 ) (75,733 ) - - (104,736 )
Impairment of oil and gas assets (5,951,622 ) - (918,991 ) - (6,870,613 )
Balance April 30, 2016 $ 778,226 $ - $ - $ 100,000 $ 878,226 (1) Other property consists
primarily of four used steam generators and related equipment that will be assigned to future projects. As of April 30, 2016 and
2015, management concluded that impairment was not necessary as all other assets were carried at salvage value.</t>
  </si>
  <si>
    <t>Intangible Assets (Tables)</t>
  </si>
  <si>
    <t>Intangible assets</t>
  </si>
  <si>
    <t xml:space="preserve">The
Companys intangibles assets consisted of the following:
Estimated Useful Life
As of April 30, 2016
As of April 30, 2015
Patent rights 15 years $ 2,223,686 $ 2,223,686
Less: accumulated amortization (140,745 ) (20,293 )
Less: impairment of intangible assets (2,082,941 ) -
Intangible assets, net $ - $ 2,203,393 </t>
  </si>
  <si>
    <t>Asset Retirement Obligations (Tables)</t>
  </si>
  <si>
    <t>Schedule of Changes to Asset Retirement Obligation</t>
  </si>
  <si>
    <t xml:space="preserve">Changes to the asset retirement obligation
were as follows:
April 30, 2016 April 30, 2015
Balance, beginning of period $ 918,430 $ 818,010
Additions - 52,514
Disposals (207,827 ) -
Accretion 52,459 47,906
Total asset retirement obligations 763,062 918,430
Less: current portion of asset retirement obligations (561,958 ) (541,959 )
Long-term portion of asset retirement obligations $ 201,104 $ 376,471 </t>
  </si>
  <si>
    <t>Schedule of Expected Timing of Asset Retirement Obligations</t>
  </si>
  <si>
    <t xml:space="preserve">Expected timing of ass et
retirement obligations:
Year
Ending April 30,
2017 $ 561,958
2018 -
2019 -
2020 -
2021 -
Thereafter 394,654
Subtotal 956,612
Effect
of discount (193,550 )
Total $ 763,062 </t>
  </si>
  <si>
    <t>Stock Options (Tables)</t>
  </si>
  <si>
    <t>Schedule of Changes in Stock Options</t>
  </si>
  <si>
    <t xml:space="preserve">The following table summarizes information
about the options outstanding and exercisable at April 30, 2016:
Options
Weighted Average Exercise Prices
Outstanding  April 30, 2014 440,191 $ 12.00
Exercisable  April 30, 2014 121,025 $ 12.00
Granted 105,000 $ 106.00
Exercised - $ -
Forfeited/Cancelled (3,750 ) $ 12.00
Outstanding April 30, 2015 540,941 $ 12.00
Exercisable  April 30, 2015 158,241 $ 12.00
Granted 672,706 2.26
Exercised - -
Forfeited/Cancelled (470,597 ) 10.25
Outstanding April 30, 2016 743,050 4.00
Exercisable  April 30, 2016 421,460 $ 3.41
Outstanding - Aggregate Intrinsic Value $ -
Exercisable - Aggregate Intrinsic Value $ - </t>
  </si>
  <si>
    <t>Summary of Options Outstanding and Exercisable</t>
  </si>
  <si>
    <t xml:space="preserve">The following table summarizes information
about the options outstanding and exercisable at April 30, 2016:
Options Outstanding Options Exercisable
Exercise Price Options
Weighted Avg. Life Remaining
Weighted Average Exercise Price Options
Weighted Average Exercise Price
$ 44.00 2,326 0.01 years $ 44.00 2,326 $ 44.00
$ 12.00 132,987 7.93 years $ 12.00 54,654 $ 12.00
$ 6.00 10,000 9.00 years $ 6.00 10,000 $ 6.00
$ 3.39 24,000 $ 3.39 4,000 $ 3.39
$ 3.00 51,001 9.91 years $ 3.00 4,250 $ 3.00
$ 2.87 65,334 9.25 years $ 2.87 13,611 $ 2.87
$ 2.00 457,402 9.25 years $ 2.00 332,620 $ 2.00
743,050 421,460
Aggregate Intrinsic Value $ - $ - </t>
  </si>
  <si>
    <t>Summary of Warrants Outstanding and Exercisable</t>
  </si>
  <si>
    <t xml:space="preserve">Number of Warrants
Weighted Average Exercise Price
Weighted Average Life Remaining
Outstanding and exercisable  April 30, 2014 203,125 27.12 1.62
Forfeited - - -
Granted 133,333 50.0 5.0
Outstanding and exercisable  April 30, 2015 336,458 36.19 2.29
Forfeited - - -
Granted/Expired (203,125 ) - -
Outstanding and exercisable  April 30, 2016 133,333 50.00 3.83 </t>
  </si>
  <si>
    <t>Non-Controlling Interest (Tables)</t>
  </si>
  <si>
    <t>Non-controlling Interest Tables</t>
  </si>
  <si>
    <t>Changes in non-controlling interest</t>
  </si>
  <si>
    <t xml:space="preserve">Bandolier MegaWest Total
Noncontrolling interest at May 1, 2014 $ - $ - $ -
Contribution by non-controlling interest holders 5,000,000 - 5,000,000
Noncontrolling interest share of losses (1,355,22 ) - (1,355,224 )
Noncontrolling interest at April 30, 2015 3,644,776 - 3,644,776
Contribution of real estate by non-controlling interest holders - 9,403,367 9,403,367
Noncontrolling interest share of income (losses) (4,375,836 ) 3,379,011 (996,825 )
Noncontrolling interest at April 30, 2016 $ (731,060 ) $ 12,782,378 $ 12,051,318 </t>
  </si>
  <si>
    <t>Income Taxes (Tables)</t>
  </si>
  <si>
    <t>Schedule of Components of Income Taxes Expense (Benefits)</t>
  </si>
  <si>
    <t xml:space="preserve">For the Year Ended April 30, 2016 For the Year Ended April 30, 2015
Foreign
Current $ - $ -
Deferred - -
U.S. Federal
Current - -
Deferred (4,503,473 ) 11,522,597
U.S. State &amp; Local
Current - -
Deferred (504,613 ) 1,085,319
Change in valuation allowance 7,509,295 (12,607,916 )
Income tax provision (benefit) $ 2,501,209 $ - </t>
  </si>
  <si>
    <t>Schedule of Deferred Tax Assets and Liabilities</t>
  </si>
  <si>
    <t xml:space="preserve">A pril 30, 2016 April 30, 2015
U.S. Net operating loss carryovers $ 3,933,952 $ 3,421,532
Depreciation 2,531,949 2,450,785
Bandolier LLC flow-through 4,313,122 463,906
Accretion of asset retirement obligation 288,511 341,679
Stock-based compensation 1,599,551 981,097
Total deferred tax assets 12,667,085 7,658,999
Valuation allowance (12,667,085 ) (7,658,999 )
Deferred tax asset, net of valuation allowance $ - $ - </t>
  </si>
  <si>
    <t>Schedule of Expected Tax Expense (Benefits) Reconciliation</t>
  </si>
  <si>
    <t>For the Year Ended April 30, 2016
For the Year Ended April 30, 2015
U.S. federal statutory rate (34.00 )% (34.00 )%
State income tax, net of federal benefit (3.81 )% (3.20 )%
Change in rate (0.98 )% 11.72 %
Net realized built in loss limitation 0.00 % 221.36 %
Other permanent differences (2.98 )% 2.84 %
Change in valuation allowance 62.63 % (198.72 )%
Income tax provision (benefit) 20.86 % 0.00 %</t>
  </si>
  <si>
    <t>Supplemental Information on Oil and Gas Operations (Tables)</t>
  </si>
  <si>
    <t>Developed and undeveloped reserves</t>
  </si>
  <si>
    <t>The following tables summarize the Companys proved developed
and undeveloped reserves (all oil) within the United States, net of royalties, as of April 30, 2016 and 2015:
Oil (MBbls) 2016 2015
Proved reserves as at May 1 508 -
Extensions, Acquisitions and discoveries 508
Dispositions (301 ) -
Production (1 ) -
Revisions of prior estimates - -
Total Proved reserves as at April 30 206 508
Oil (MBbls) 2016 2015
Proved developed producing - 35
Non-producing 206 286
Proved undeveloped - 187
Total Proved reserves as at April 30 206 508
Gas (MCFs) 2016 2015
Proved reserves as at May 1 868 -
Extensions, Acquisitions and discoveries 868
Dispositions (537 ) -
Production - -
Revisions of prior estimates - -
Total Proved reserves as at April 30 331 868
Gas (MCFs) 2016 2015
Proved developed producing - -
Non-producing 331 485
Proved undeveloped - 383
Total Proved reserves as at April 30 331 868
Capitalized Costs Related to Oil and Gas Assets 2016 2015
Proved properties $ 7,753,575 $ 8,062,394
Unproved properties 100,000 13,555,565
7,853,575 21,617,959
Less: accumulated impairment (6,975,349 (5,960,948 )
$ 878,226 $ 15,657,011
Costs incurred in Oil and Gas Activities: 2016 2015
Development $ 102,864 $ 8,701,100
Exploration -
$ 102,864 $ 8,701,100</t>
  </si>
  <si>
    <t>Future net cash flows relating to proved oil reserves</t>
  </si>
  <si>
    <t xml:space="preserve">Future cash flows relating to proved reserves: 2016 2015
Future cash inflows $ 9,588,000 $ 37,455,000
Future operating costs (5,169,000 ) (14,950,000 )
Future development costs (820,000 ) (6,185,000 )
Future income taxes (680,000 ) (2,385,000 )
Future net cash flows 2,918,000 13,935,000
10% discount factor (779,000 ) (7,000,000 )
Standardized measure $ 2,139,000 $ 6,935,000 </t>
  </si>
  <si>
    <t>Principal sources of changes in standardized measure of discounted future estimated net cash flows</t>
  </si>
  <si>
    <t xml:space="preserve">2016 2015
Standardized measure, beginning of year $ 6,935,000 $ -
Sales of oil produced, net of production costs 388,000 -
Net changes in sales and transfer prices and in production costs and production costs related to future production (4,245,000 ) -
Previously estimated development costs incurred during the period - -
Changes in future development costs 5,365,000 -
Revisions of previous quantity estimates due to prices and performance (5,180,000 ) -
Accretion of discount 214,000 (7,000,000 )
Discoveries, net future production and development costs associated with these extensions and discoveries - 13,935,000
Purchases and sales of minerals in place - -
Timing and other (1,338,000 ) -
Standardized measure, end of year $ 2,139,000 $ 6,935,000 </t>
  </si>
  <si>
    <t>Significant Accounting Policies - Schedule of Common Stock Equivalents (Details) - shares</t>
  </si>
  <si>
    <t>Common stock equivalent shares</t>
  </si>
  <si>
    <t>Stock Purchase Warrants [Member]</t>
  </si>
  <si>
    <t>Stock Options [Member]</t>
  </si>
  <si>
    <t>Significant Accounting Policies (Details Narrative) - USD ($)</t>
  </si>
  <si>
    <t>Restricted cash</t>
  </si>
  <si>
    <t>Allowance for doubtful accounts</t>
  </si>
  <si>
    <t>Patents and copyright useful lives</t>
  </si>
  <si>
    <t>15 years</t>
  </si>
  <si>
    <t>OKLAHOMA</t>
  </si>
  <si>
    <t>MISSOURI</t>
  </si>
  <si>
    <t>KANSAS</t>
  </si>
  <si>
    <t>Other [Member]</t>
  </si>
  <si>
    <t>Bandolier Energy LLC. [Member]</t>
  </si>
  <si>
    <t>Proved developed oil and gas assets</t>
  </si>
  <si>
    <t>Proven undeveloped oil and gas assets</t>
  </si>
  <si>
    <t>Business Acquisitions (Details 1) - USD ($)</t>
  </si>
  <si>
    <t>Net Loss per Common Share</t>
  </si>
  <si>
    <t>Basic and Diluted</t>
  </si>
  <si>
    <t>Revenues</t>
  </si>
  <si>
    <t>Interest in Real Estate Rights (Details)</t>
  </si>
  <si>
    <t>Apr. 30, 2016USD ($)</t>
  </si>
  <si>
    <t>Interest In Real Estate Rights Details</t>
  </si>
  <si>
    <t>Balance, beginning</t>
  </si>
  <si>
    <t>Additions</t>
  </si>
  <si>
    <t>Cost of sales</t>
  </si>
  <si>
    <t>Balance, ending</t>
  </si>
  <si>
    <t>Oil and Gas Assets (Details) - USD ($)</t>
  </si>
  <si>
    <t>Balance at beginning</t>
  </si>
  <si>
    <t>Disposals</t>
  </si>
  <si>
    <t>Depreciation, depletion and amortization</t>
  </si>
  <si>
    <t>Oil and gas assets, net</t>
  </si>
  <si>
    <t>Intangible Assets (Details) - USD ($)</t>
  </si>
  <si>
    <t>Less: Accumulated amortization</t>
  </si>
  <si>
    <t>Less: impairment of intangible assets</t>
  </si>
  <si>
    <t>Estimated useful life</t>
  </si>
  <si>
    <t>Patents [Member]</t>
  </si>
  <si>
    <t>Finite lived intangible assets, gross</t>
  </si>
  <si>
    <t>Intangible Assets (Details Narrative) - USD ($)</t>
  </si>
  <si>
    <t>Amortization expense</t>
  </si>
  <si>
    <t>Intangible asset impairment</t>
  </si>
  <si>
    <t>Asset Retirement Obligations (Details) - USD ($)</t>
  </si>
  <si>
    <t>Asset Retirement Obligations, beginning of period</t>
  </si>
  <si>
    <t>Accretion</t>
  </si>
  <si>
    <t>Less: Current portion for cash flows expected to be incurred within one year</t>
  </si>
  <si>
    <t>Long-term portion, end of period</t>
  </si>
  <si>
    <t>Asset Retirement Obligations (Details 1) - USD ($)</t>
  </si>
  <si>
    <t>Effect of discount</t>
  </si>
  <si>
    <t>Asset Retirement Obligation Costs [Member]</t>
  </si>
  <si>
    <t>Thereafter</t>
  </si>
  <si>
    <t>Total, before discount</t>
  </si>
  <si>
    <t>Asset Retirement Obligations (Details Narrative) - USD ($)</t>
  </si>
  <si>
    <t>Asset Retirement Obligation, future liability</t>
  </si>
  <si>
    <t>Reclamation deposits</t>
  </si>
  <si>
    <t>Related Party Transactions (Details Narrative) - USD ($)</t>
  </si>
  <si>
    <t>Note payable, outstanding</t>
  </si>
  <si>
    <t>Notes Payable A</t>
  </si>
  <si>
    <t>Notes Payable B</t>
  </si>
  <si>
    <t>Notes Payable C</t>
  </si>
  <si>
    <t>Brio Financial Group [Member]</t>
  </si>
  <si>
    <t>Mr.Cohen [Member]</t>
  </si>
  <si>
    <t>Ruben Alba [Member]</t>
  </si>
  <si>
    <t>Williky [Member]</t>
  </si>
  <si>
    <t>Vierma [Member]</t>
  </si>
  <si>
    <t>Daniel Smith [Member]</t>
  </si>
  <si>
    <t>Stephen Brunner [Member]</t>
  </si>
  <si>
    <t>Stockholders' Equity (Details Narrative) - $ / shares</t>
  </si>
  <si>
    <t>Stock Options (Details) - USD ($)</t>
  </si>
  <si>
    <t>Number of Options, Outstanding, beginning balance</t>
  </si>
  <si>
    <t>Number of Options, Exercisable, beginning balance</t>
  </si>
  <si>
    <t>Number of Options, Granted</t>
  </si>
  <si>
    <t>Number of Options, Exercised</t>
  </si>
  <si>
    <t>Number of Options, Forfeited/Cancelled</t>
  </si>
  <si>
    <t>Number of Options, Outstanding, ending balance</t>
  </si>
  <si>
    <t>Number of Options, Exercisable, ending balance</t>
  </si>
  <si>
    <t>Weighted Avg. Exercise Price, Outstanding</t>
  </si>
  <si>
    <t>Weighted Avg. Exercise Price, Exercisable</t>
  </si>
  <si>
    <t>Weighted Avg. Exercise Price, Granted</t>
  </si>
  <si>
    <t>Weighted Avg. Exercise Price, Exercised</t>
  </si>
  <si>
    <t>Weighted Avg. Exercise Price, Forfeited/Cancelled</t>
  </si>
  <si>
    <t>Outstanding - Aggregate Intrinsic Value</t>
  </si>
  <si>
    <t>Exercisable - Aggregate Intrinsic Value</t>
  </si>
  <si>
    <t>Stock Options (Details 1)</t>
  </si>
  <si>
    <t>Apr. 30, 2016USD ($)$ / sharesshares</t>
  </si>
  <si>
    <t>Options Outstanding | shares</t>
  </si>
  <si>
    <t>Options Exercisable | shares</t>
  </si>
  <si>
    <t>Options Outstanding - Aggregate Intrinsic Value | $</t>
  </si>
  <si>
    <t>Options Exercisable - Aggregate Intrinsic Value | $</t>
  </si>
  <si>
    <t>Exercise Price Range One [Member]</t>
  </si>
  <si>
    <t>Exercise Price</t>
  </si>
  <si>
    <t>Options Outstanding, Weighted Avg. Life Remaining</t>
  </si>
  <si>
    <t>4 days</t>
  </si>
  <si>
    <t>Options Outstanding, Weighted Avg. Exercise Price</t>
  </si>
  <si>
    <t>Options Exercisable, Weighted Avg. Exercise Price</t>
  </si>
  <si>
    <t>Exercise Price Range Two [Member]</t>
  </si>
  <si>
    <t>7 years 11 months 5 days</t>
  </si>
  <si>
    <t>Exercise Price Range Three [Member]</t>
  </si>
  <si>
    <t>9 years</t>
  </si>
  <si>
    <t>Exercise Price Range Four [Member]</t>
  </si>
  <si>
    <t>Exercise Price Range Five [Member]</t>
  </si>
  <si>
    <t>9 years 10 months 28 days</t>
  </si>
  <si>
    <t>Exercise Price Range Six [Member]</t>
  </si>
  <si>
    <t>9 years 3 months</t>
  </si>
  <si>
    <t>Exercise Price Range Seven [Member]</t>
  </si>
  <si>
    <t>Stock Options (Details 2) - $ / shares</t>
  </si>
  <si>
    <t>Weighted Avg. Exercise Price, Granted/Expired</t>
  </si>
  <si>
    <t>Number of Warrants, Outstanding and exercisable, Beginning balance</t>
  </si>
  <si>
    <t>Number of Warrants, Forfeited</t>
  </si>
  <si>
    <t>Number of Warrants, Granted/Expired</t>
  </si>
  <si>
    <t>Number of Warrants, Outstanding and exercisable, Ending balance</t>
  </si>
  <si>
    <t>Weighted Avg. Exercise Price, Outstanding and exercisable</t>
  </si>
  <si>
    <t>Weighted Avg. Exercise Price, Forfeited</t>
  </si>
  <si>
    <t>Weighted Avg. Life Remaining, Outstanding and exercisable, beginning of period</t>
  </si>
  <si>
    <t>2 years 3 months 14 days</t>
  </si>
  <si>
    <t>1 year 7 months 13 days</t>
  </si>
  <si>
    <t>Weighted Avg. Life Remaining, Outstanding and exercisable, granted</t>
  </si>
  <si>
    <t>5 years</t>
  </si>
  <si>
    <t>Weighted Avg. Life Remaining, Outstanding and exercisable, end of period</t>
  </si>
  <si>
    <t>3 years 9 months 29 days</t>
  </si>
  <si>
    <t>Stock Options (Details Narrative) - USD ($)</t>
  </si>
  <si>
    <t>Unrecognized stock-based compensation expense</t>
  </si>
  <si>
    <t>Non-Contolling Interest (Details) - USD ($)</t>
  </si>
  <si>
    <t>Non-controlling interest at beginning balance</t>
  </si>
  <si>
    <t>Contribution by non-controlling interest holders</t>
  </si>
  <si>
    <t>Contribution of real estate by non-controlling interest holders</t>
  </si>
  <si>
    <t>Non-controlling interest share of income (losses)</t>
  </si>
  <si>
    <t>Non-controlling interest at Ending balance</t>
  </si>
  <si>
    <t>Bandolier [Member]</t>
  </si>
  <si>
    <t>MegaWest [Member]</t>
  </si>
  <si>
    <t>Fortis [Member]</t>
  </si>
  <si>
    <t>Income Taxes - (Details) - USD ($)</t>
  </si>
  <si>
    <t>Foreign, Current</t>
  </si>
  <si>
    <t>Foreign, Deferred</t>
  </si>
  <si>
    <t>U.S. Federal, Current</t>
  </si>
  <si>
    <t>U.S. Federal, Deferred</t>
  </si>
  <si>
    <t>U.S. State &amp; Local, Current</t>
  </si>
  <si>
    <t>U.S. State &amp; Local, Deferred</t>
  </si>
  <si>
    <t>Change in valuation allowance</t>
  </si>
  <si>
    <t>Income tax provision (benefit)</t>
  </si>
  <si>
    <t>Income Taxes - (Details 1) - USD ($)</t>
  </si>
  <si>
    <t>U.S. Net operating loss carryovers</t>
  </si>
  <si>
    <t>Depreciation</t>
  </si>
  <si>
    <t>Bandolier LLC flow-through</t>
  </si>
  <si>
    <t>Accretion of asset retirement obligation</t>
  </si>
  <si>
    <t>Total deferred tax assets</t>
  </si>
  <si>
    <t>Valuation allowance</t>
  </si>
  <si>
    <t>Deferred tax asset, net of valuation allowance</t>
  </si>
  <si>
    <t>Income Taxes - (Details 2)</t>
  </si>
  <si>
    <t>US Federal statutory rate</t>
  </si>
  <si>
    <t>(34.00%)</t>
  </si>
  <si>
    <t>State income tax, net of federal benefit</t>
  </si>
  <si>
    <t>(3.81%)</t>
  </si>
  <si>
    <t>(3.20%)</t>
  </si>
  <si>
    <t>Change in rate</t>
  </si>
  <si>
    <t>(0.98%)</t>
  </si>
  <si>
    <t>11.72%</t>
  </si>
  <si>
    <t>Net realized built in loss limitation</t>
  </si>
  <si>
    <t>0.00%</t>
  </si>
  <si>
    <t>221.36%</t>
  </si>
  <si>
    <t>Other permanent differences</t>
  </si>
  <si>
    <t>(2.98%)</t>
  </si>
  <si>
    <t>2.84%</t>
  </si>
  <si>
    <t>62.63%</t>
  </si>
  <si>
    <t>(198.72%)</t>
  </si>
  <si>
    <t>20.86%</t>
  </si>
  <si>
    <t>Income Taxes (Details Narrative) - USD ($)</t>
  </si>
  <si>
    <t>Net operating loss carryovers amount</t>
  </si>
  <si>
    <t>Operating loss carryforwards expiry date</t>
  </si>
  <si>
    <t>1/1/2027</t>
  </si>
  <si>
    <t>Operating loss carryover to annaul limitation</t>
  </si>
  <si>
    <t>Contingency and Contractual Obligations (Details Narrative)</t>
  </si>
  <si>
    <t>Landlord filed a statement against company for the amount</t>
  </si>
  <si>
    <t>Claim for prospective rental loss</t>
  </si>
  <si>
    <t>Supplemental Information on Oil and Gas Operations - Developed and undeveloped reserves (Details) - USD ($)</t>
  </si>
  <si>
    <t>Proved reserves</t>
  </si>
  <si>
    <t>Extensions, Acquisitions and discoveries</t>
  </si>
  <si>
    <t>Capitalized Costs Related to Oil and Gas Assets</t>
  </si>
  <si>
    <t>Proved properties</t>
  </si>
  <si>
    <t>Unproved</t>
  </si>
  <si>
    <t>Total capitalized costs, gross</t>
  </si>
  <si>
    <t>Less: accumulated impairment</t>
  </si>
  <si>
    <t>Costs incurred in Oil and Gas Activities</t>
  </si>
  <si>
    <t>Development</t>
  </si>
  <si>
    <t>Exploration</t>
  </si>
  <si>
    <t>Net costs incurred</t>
  </si>
  <si>
    <t>MBbls [Member]</t>
  </si>
  <si>
    <t>Dispositions</t>
  </si>
  <si>
    <t>Production</t>
  </si>
  <si>
    <t>Revisions of prior estimates</t>
  </si>
  <si>
    <t>Proved and unproved</t>
  </si>
  <si>
    <t>Proved developed producing</t>
  </si>
  <si>
    <t>Non-producing</t>
  </si>
  <si>
    <t>Proved undeveloped</t>
  </si>
  <si>
    <t>Total Proved reserves</t>
  </si>
  <si>
    <t>Gas [Member]</t>
  </si>
  <si>
    <t>Supplemental Information on Oil and Gas Operations - Future net cash flows relating to proved oil reserves (Details) - USD ($)</t>
  </si>
  <si>
    <t>Apr. 30, 2014</t>
  </si>
  <si>
    <t>Future cash inflows</t>
  </si>
  <si>
    <t>Future operating costs</t>
  </si>
  <si>
    <t>Future development costs</t>
  </si>
  <si>
    <t>Future income taxes</t>
  </si>
  <si>
    <t>Future net cash flows</t>
  </si>
  <si>
    <t>10% discount factor</t>
  </si>
  <si>
    <t>Standardized measure</t>
  </si>
  <si>
    <t>Supplemental Information on Oil and Gas Operations - Summary of Changes in Standardized Measure (Details) - USD ($)</t>
  </si>
  <si>
    <t>Reconciliation</t>
  </si>
  <si>
    <t>Standardized measure, beginning of year</t>
  </si>
  <si>
    <t>Sales of oil produced, net of production costs</t>
  </si>
  <si>
    <t>Net changes in sales and transfer prices and in production costs and production costs related to future production</t>
  </si>
  <si>
    <t>Previously estimated development costs incurred during the period</t>
  </si>
  <si>
    <t>Changes in future development costs</t>
  </si>
  <si>
    <t>Revisions of previous quantity estimates due to prices and performance</t>
  </si>
  <si>
    <t>Accretion of discount</t>
  </si>
  <si>
    <t>Discoveries, net future production and development costs associated with these extensions and discoveries</t>
  </si>
  <si>
    <t>Purchases and sales of minerals in place</t>
  </si>
  <si>
    <t>Timing and other</t>
  </si>
  <si>
    <t>Standardized measure, end of yea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7229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7" r="D11" t="n">
        <v>4382387</v>
      </c>
    </row>
    <row r="12" spans="1:4">
      <c s="4" r="A12" t="s">
        <v>20</v>
      </c>
      <c s="6" r="C12" t="n">
        <v>15827997</v>
      </c>
    </row>
    <row r="13" spans="1:4">
      <c s="4" r="A13" t="s">
        <v>21</v>
      </c>
      <c s="4" r="B13" t="s">
        <v>22</v>
      </c>
    </row>
    <row r="14" spans="1:4">
      <c s="4" r="A14" t="s">
        <v>23</v>
      </c>
      <c s="6" r="B14" t="n">
        <v>2016</v>
      </c>
    </row>
    <row r="15" spans="1:4">
      <c s="4" r="A15" t="s">
        <v>24</v>
      </c>
      <c s="4" r="B15" t="s">
        <v>25</v>
      </c>
    </row>
    <row r="16" spans="1:4">
      <c s="4" r="A16" t="s">
        <v>26</v>
      </c>
      <c s="4" r="B16" t="s">
        <v>27</v>
      </c>
    </row>
    <row r="17" spans="1:4">
      <c s="4" r="A17" t="s">
        <v>28</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74751</v>
      </c>
      <c s="7" r="C3" t="n">
        <v>1010543</v>
      </c>
    </row>
    <row r="4" spans="1:3">
      <c s="4" r="A4" t="s">
        <v>33</v>
      </c>
      <c s="6" r="B4" t="n">
        <v>80803</v>
      </c>
      <c s="6" r="C4" t="n">
        <v>125000</v>
      </c>
    </row>
    <row r="5" spans="1:3">
      <c s="4" r="A5" t="s">
        <v>34</v>
      </c>
      <c s="6" r="B5" t="n">
        <v>903</v>
      </c>
      <c s="6" r="C5" t="n">
        <v>42688</v>
      </c>
    </row>
    <row r="6" spans="1:3">
      <c s="4" r="A6" t="s">
        <v>35</v>
      </c>
      <c s="6" r="B6" t="n">
        <v>4829693</v>
      </c>
      <c s="6" r="C6" t="n">
        <v>0</v>
      </c>
    </row>
    <row r="7" spans="1:3">
      <c s="4" r="A7" t="s">
        <v>36</v>
      </c>
      <c s="6" r="B7" t="n">
        <v>170653</v>
      </c>
      <c s="6" r="C7" t="n">
        <v>0</v>
      </c>
    </row>
    <row r="8" spans="1:3">
      <c s="4" r="A8" t="s">
        <v>37</v>
      </c>
      <c s="6" r="B8" t="n">
        <v>2820402</v>
      </c>
      <c s="6" r="C8" t="n">
        <v>0</v>
      </c>
    </row>
    <row r="9" spans="1:3">
      <c s="4" r="A9" t="s">
        <v>38</v>
      </c>
      <c s="6" r="B9" t="n">
        <v>24967</v>
      </c>
      <c s="6" r="C9" t="n">
        <v>52771</v>
      </c>
    </row>
    <row r="10" spans="1:3">
      <c s="4" r="A10" t="s">
        <v>39</v>
      </c>
      <c s="6" r="B10" t="n">
        <v>844131</v>
      </c>
      <c s="6" r="C10" t="n">
        <v>0</v>
      </c>
    </row>
    <row r="11" spans="1:3">
      <c s="4" r="A11" t="s">
        <v>40</v>
      </c>
      <c s="6" r="B11" t="n">
        <v>9546303</v>
      </c>
      <c s="6" r="C11" t="n">
        <v>1231002</v>
      </c>
    </row>
    <row r="12" spans="1:3">
      <c s="4" r="A12" t="s">
        <v>41</v>
      </c>
      <c s="6" r="B12" t="n">
        <v>778226</v>
      </c>
      <c s="6" r="C12" t="n">
        <v>6935000</v>
      </c>
    </row>
    <row r="13" spans="1:3">
      <c s="4" r="A13" t="s">
        <v>42</v>
      </c>
      <c s="6" r="B13" t="n">
        <v>100000</v>
      </c>
      <c s="6" r="C13" t="n">
        <v>8822011</v>
      </c>
    </row>
    <row r="14" spans="1:3">
      <c s="4" r="A14" t="s">
        <v>43</v>
      </c>
      <c s="6" r="B14" t="n">
        <v>2341</v>
      </c>
      <c s="6" r="C14" t="n">
        <v>60953</v>
      </c>
    </row>
    <row r="15" spans="1:3">
      <c s="4" r="A15" t="s">
        <v>44</v>
      </c>
      <c s="6" r="B15" t="n">
        <v>0</v>
      </c>
      <c s="6" r="C15" t="n">
        <v>2203393</v>
      </c>
    </row>
    <row r="16" spans="1:3">
      <c s="4" r="A16" t="s">
        <v>45</v>
      </c>
      <c s="6" r="B16" t="n">
        <v>17848000</v>
      </c>
      <c s="6" r="C16" t="n">
        <v>0</v>
      </c>
    </row>
    <row r="17" spans="1:3">
      <c s="4" r="A17" t="s">
        <v>46</v>
      </c>
      <c s="6" r="B17" t="n">
        <v>53778</v>
      </c>
      <c s="6" r="C17" t="n">
        <v>27922</v>
      </c>
    </row>
    <row r="18" spans="1:3">
      <c s="4" r="A18" t="s">
        <v>47</v>
      </c>
      <c s="6" r="B18" t="n">
        <v>18782345</v>
      </c>
      <c s="6" r="C18" t="n">
        <v>18049279</v>
      </c>
    </row>
    <row r="19" spans="1:3">
      <c s="4" r="A19" t="s">
        <v>48</v>
      </c>
      <c s="6" r="B19" t="n">
        <v>28328648</v>
      </c>
      <c s="6" r="C19" t="n">
        <v>19280281</v>
      </c>
    </row>
    <row r="20" spans="1:3">
      <c s="3" r="A20" t="s">
        <v>49</v>
      </c>
    </row>
    <row r="21" spans="1:3">
      <c s="4" r="A21" t="s">
        <v>50</v>
      </c>
      <c s="6" r="B21" t="n">
        <v>206780</v>
      </c>
      <c s="6" r="C21" t="n">
        <v>252227</v>
      </c>
    </row>
    <row r="22" spans="1:3">
      <c s="4" r="A22" t="s">
        <v>51</v>
      </c>
      <c s="6" r="B22" t="n">
        <v>2501209</v>
      </c>
      <c s="6" r="C22" t="n">
        <v>0</v>
      </c>
    </row>
    <row r="23" spans="1:3">
      <c s="4" r="A23" t="s">
        <v>52</v>
      </c>
      <c s="6" r="B23" t="n">
        <v>1600000</v>
      </c>
      <c s="6" r="C23" t="n">
        <v>0</v>
      </c>
    </row>
    <row r="24" spans="1:3">
      <c s="4" r="A24" t="s">
        <v>53</v>
      </c>
      <c s="6" r="B24" t="n">
        <v>561958</v>
      </c>
      <c s="6" r="C24" t="n">
        <v>541959</v>
      </c>
    </row>
    <row r="25" spans="1:3">
      <c s="4" r="A25" t="s">
        <v>54</v>
      </c>
      <c s="6" r="B25" t="n">
        <v>4869947</v>
      </c>
      <c s="6" r="C25" t="n">
        <v>794186</v>
      </c>
    </row>
    <row r="26" spans="1:3">
      <c s="3" r="A26" t="s">
        <v>55</v>
      </c>
    </row>
    <row r="27" spans="1:3">
      <c s="4" r="A27" t="s">
        <v>56</v>
      </c>
      <c s="6" r="B27" t="n">
        <v>201104</v>
      </c>
      <c s="6" r="C27" t="n">
        <v>376471</v>
      </c>
    </row>
    <row r="28" spans="1:3">
      <c s="4" r="A28" t="s">
        <v>57</v>
      </c>
      <c s="6" r="B28" t="n">
        <v>201104</v>
      </c>
      <c s="6" r="C28" t="n">
        <v>376471</v>
      </c>
    </row>
    <row r="29" spans="1:3">
      <c s="4" r="A29" t="s">
        <v>58</v>
      </c>
      <c s="6" r="B29" t="n">
        <v>5071051</v>
      </c>
      <c s="6" r="C29" t="n">
        <v>1170657</v>
      </c>
    </row>
    <row r="30" spans="1:3">
      <c s="3" r="A30" t="s">
        <v>59</v>
      </c>
    </row>
    <row r="31" spans="1:3">
      <c s="4" r="A31" t="s">
        <v>60</v>
      </c>
      <c s="6" r="B31" t="n">
        <v>0</v>
      </c>
      <c s="6" r="C31" t="n">
        <v>0</v>
      </c>
    </row>
    <row r="32" spans="1:3">
      <c s="4" r="A32" t="s">
        <v>61</v>
      </c>
      <c s="6" r="B32" t="n">
        <v>43</v>
      </c>
      <c s="6" r="C32" t="n">
        <v>43</v>
      </c>
    </row>
    <row r="33" spans="1:3">
      <c s="4" r="A33" t="s">
        <v>62</v>
      </c>
      <c s="6" r="B33" t="n">
        <v>38849655</v>
      </c>
      <c s="6" r="C33" t="n">
        <v>31115291</v>
      </c>
    </row>
    <row r="34" spans="1:3">
      <c s="4" r="A34" t="s">
        <v>63</v>
      </c>
      <c s="6" r="B34" t="n">
        <v>-27643419</v>
      </c>
      <c s="6" r="C34" t="n">
        <v>-16650486</v>
      </c>
    </row>
    <row r="35" spans="1:3">
      <c s="4" r="A35" t="s">
        <v>64</v>
      </c>
      <c s="6" r="B35" t="n">
        <v>11206279</v>
      </c>
      <c s="6" r="C35" t="n">
        <v>14464848</v>
      </c>
    </row>
    <row r="36" spans="1:3">
      <c s="4" r="A36" t="s">
        <v>65</v>
      </c>
      <c s="6" r="B36" t="n">
        <v>12051318</v>
      </c>
      <c s="6" r="C36" t="n">
        <v>3644776</v>
      </c>
    </row>
    <row r="37" spans="1:3">
      <c s="4" r="A37" t="s">
        <v>66</v>
      </c>
      <c s="6" r="B37" t="n">
        <v>23257597</v>
      </c>
      <c s="6" r="C37" t="n">
        <v>18109624</v>
      </c>
    </row>
    <row r="38" spans="1:3">
      <c s="4" r="A38" t="s">
        <v>67</v>
      </c>
      <c s="6" r="B38" t="n">
        <v>28328648</v>
      </c>
      <c s="6" r="C38" t="n">
        <v>19280281</v>
      </c>
    </row>
    <row r="39" spans="1:3">
      <c s="4" r="A39" t="s">
        <v>68</v>
      </c>
    </row>
    <row r="40" spans="1:3">
      <c s="3" r="A40" t="s">
        <v>59</v>
      </c>
    </row>
    <row r="41" spans="1:3">
      <c s="4" r="A41" t="s">
        <v>60</v>
      </c>
      <c s="7" r="B41" t="n">
        <v>0</v>
      </c>
      <c s="7" r="C41"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64</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3" r="A3" t="s">
        <v>167</v>
      </c>
    </row>
    <row r="4" spans="1:2">
      <c s="4" r="A4" t="s">
        <v>215</v>
      </c>
      <c s="4" r="B4" t="s">
        <v>216</v>
      </c>
    </row>
    <row r="5" spans="1:2">
      <c s="4" r="A5" t="s">
        <v>217</v>
      </c>
      <c s="4" r="B5" t="s">
        <v>218</v>
      </c>
    </row>
    <row r="6" spans="1:2">
      <c s="4" r="A6" t="s">
        <v>219</v>
      </c>
      <c s="4" r="B6" t="s">
        <v>220</v>
      </c>
    </row>
    <row r="7" spans="1:2">
      <c s="4" r="A7" t="s">
        <v>177</v>
      </c>
    </row>
    <row r="8" spans="1:2">
      <c s="4" r="A8" t="s">
        <v>221</v>
      </c>
      <c s="4" r="B8" t="s">
        <v>222</v>
      </c>
    </row>
    <row r="9" spans="1:2">
      <c s="4" r="A9" t="s">
        <v>183</v>
      </c>
      <c s="4" r="B9" t="s">
        <v>223</v>
      </c>
    </row>
    <row r="10" spans="1:2">
      <c s="4" r="A10" t="s">
        <v>224</v>
      </c>
      <c s="4" r="B10" t="s">
        <v>225</v>
      </c>
    </row>
    <row r="11" spans="1:2">
      <c s="4" r="A11" t="s">
        <v>186</v>
      </c>
      <c s="4" r="B11" t="s">
        <v>226</v>
      </c>
    </row>
    <row r="12" spans="1:2">
      <c s="4" r="A12" t="s">
        <v>201</v>
      </c>
      <c s="4" r="B12" t="s">
        <v>227</v>
      </c>
    </row>
    <row r="13" spans="1:2">
      <c s="4" r="A13" t="s">
        <v>228</v>
      </c>
      <c s="4" r="B13" t="s">
        <v>229</v>
      </c>
    </row>
    <row r="14" spans="1:2">
      <c s="4" r="A14" t="s">
        <v>230</v>
      </c>
      <c s="4" r="B14" t="s">
        <v>231</v>
      </c>
    </row>
    <row r="15" spans="1:2">
      <c s="4" r="A15" t="s">
        <v>232</v>
      </c>
      <c s="4" r="B15" t="s">
        <v>233</v>
      </c>
    </row>
    <row r="16" spans="1:2">
      <c s="4" r="A16" t="s">
        <v>234</v>
      </c>
      <c s="4" r="B16" t="s">
        <v>235</v>
      </c>
    </row>
    <row r="17" spans="1:2">
      <c s="4" r="A17" t="s">
        <v>236</v>
      </c>
      <c s="4" r="B17" t="s">
        <v>237</v>
      </c>
    </row>
    <row r="18" spans="1:2">
      <c s="4" r="A18" t="s">
        <v>207</v>
      </c>
      <c s="4" r="B18"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9</v>
      </c>
      <c s="2" r="B1" t="s">
        <v>1</v>
      </c>
    </row>
    <row r="2" spans="1:2">
      <c s="2" r="B2" t="s">
        <v>2</v>
      </c>
    </row>
    <row r="3" spans="1:2">
      <c s="3" r="A3" t="s">
        <v>167</v>
      </c>
    </row>
    <row r="4" spans="1:2">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2</v>
      </c>
      <c s="2" r="B1" t="s">
        <v>1</v>
      </c>
    </row>
    <row r="2" spans="1:2">
      <c s="2" r="B2" t="s">
        <v>2</v>
      </c>
    </row>
    <row r="3" spans="1:2">
      <c s="4" r="A3" t="s">
        <v>243</v>
      </c>
    </row>
    <row r="4" spans="1:2">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0</v>
      </c>
      <c s="2" r="B1" t="s">
        <v>1</v>
      </c>
    </row>
    <row r="2" spans="1:2">
      <c s="2" r="B2" t="s">
        <v>2</v>
      </c>
    </row>
    <row r="3" spans="1:2">
      <c s="3" r="A3" t="s">
        <v>181</v>
      </c>
    </row>
    <row r="4" spans="1:2">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9</v>
      </c>
      <c s="2" r="B1" t="s">
        <v>2</v>
      </c>
      <c s="2" r="C1" t="s">
        <v>30</v>
      </c>
    </row>
    <row r="2" spans="1:3">
      <c s="4" r="A2" t="s">
        <v>70</v>
      </c>
      <c s="7" r="B2" t="n">
        <v>308223</v>
      </c>
      <c s="7" r="C2" t="n">
        <v>313508</v>
      </c>
    </row>
    <row r="3" spans="1:3">
      <c s="4" r="A3" t="s">
        <v>71</v>
      </c>
      <c s="6" r="B3" t="n">
        <v>5000000</v>
      </c>
      <c s="6" r="C3" t="n">
        <v>5000000</v>
      </c>
    </row>
    <row r="4" spans="1:3">
      <c s="4" r="A4" t="s">
        <v>72</v>
      </c>
      <c s="8" r="B4" t="n">
        <v>1e-05</v>
      </c>
      <c s="8" r="C4" t="n">
        <v>1e-05</v>
      </c>
    </row>
    <row r="5" spans="1:3">
      <c s="4" r="A5" t="s">
        <v>73</v>
      </c>
      <c s="6" r="B5" t="n">
        <v>0</v>
      </c>
      <c s="6" r="C5" t="n">
        <v>0</v>
      </c>
    </row>
    <row r="6" spans="1:3">
      <c s="4" r="A6" t="s">
        <v>74</v>
      </c>
      <c s="6" r="B6" t="n">
        <v>0</v>
      </c>
      <c s="6" r="C6" t="n">
        <v>0</v>
      </c>
    </row>
    <row r="7" spans="1:3">
      <c s="4" r="A7" t="s">
        <v>75</v>
      </c>
      <c s="6" r="B7" t="n">
        <v>100000000</v>
      </c>
      <c s="6" r="C7" t="n">
        <v>11250000</v>
      </c>
    </row>
    <row r="8" spans="1:3">
      <c s="4" r="A8" t="s">
        <v>76</v>
      </c>
      <c s="4" r="B8" t="s">
        <v>77</v>
      </c>
      <c s="8" r="C8" t="n">
        <v>1e-05</v>
      </c>
    </row>
    <row r="9" spans="1:3">
      <c s="4" r="A9" t="s">
        <v>78</v>
      </c>
      <c s="6" r="B9" t="n">
        <v>4263672</v>
      </c>
      <c s="6" r="C9" t="n">
        <v>4259506</v>
      </c>
    </row>
    <row r="10" spans="1:3">
      <c s="4" r="A10" t="s">
        <v>79</v>
      </c>
      <c s="6" r="B10" t="n">
        <v>4263672</v>
      </c>
      <c s="6" r="C10" t="n">
        <v>4259506</v>
      </c>
    </row>
    <row r="11" spans="1:3">
      <c s="4" r="A11" t="s">
        <v>68</v>
      </c>
    </row>
    <row r="12" spans="1:3">
      <c s="4" r="A12" t="s">
        <v>71</v>
      </c>
      <c s="6" r="B12" t="n">
        <v>29500</v>
      </c>
      <c s="6" r="C12" t="n">
        <v>29500</v>
      </c>
    </row>
    <row r="13" spans="1:3">
      <c s="4" r="A13" t="s">
        <v>72</v>
      </c>
      <c s="8" r="B13" t="n">
        <v>1e-05</v>
      </c>
      <c s="8" r="C13" t="n">
        <v>1e-05</v>
      </c>
    </row>
    <row r="14" spans="1:3">
      <c s="4" r="A14" t="s">
        <v>73</v>
      </c>
      <c s="6" r="B14" t="n">
        <v>0</v>
      </c>
      <c s="6" r="C14" t="n">
        <v>0</v>
      </c>
    </row>
    <row r="15" spans="1:3">
      <c s="4" r="A15" t="s">
        <v>74</v>
      </c>
      <c s="6" r="B15" t="n">
        <v>0</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3</v>
      </c>
      <c s="2" r="B1" t="s">
        <v>1</v>
      </c>
    </row>
    <row r="2" spans="1:2">
      <c s="2" r="B2" t="s">
        <v>2</v>
      </c>
    </row>
    <row r="3" spans="1:2">
      <c s="3" r="A3" t="s">
        <v>184</v>
      </c>
    </row>
    <row r="4" spans="1:2">
      <c s="4" r="A4" t="s">
        <v>254</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56</v>
      </c>
      <c s="2" r="B1" t="s">
        <v>1</v>
      </c>
    </row>
    <row r="2" spans="1:2">
      <c s="2" r="B2" t="s">
        <v>2</v>
      </c>
    </row>
    <row r="3" spans="1:2">
      <c s="3" r="A3" t="s">
        <v>187</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61</v>
      </c>
      <c s="2" r="B1" t="s">
        <v>1</v>
      </c>
    </row>
    <row r="2" spans="1:2">
      <c s="2" r="B2" t="s">
        <v>2</v>
      </c>
    </row>
    <row r="3" spans="1:2">
      <c s="3" r="A3" t="s">
        <v>196</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72</v>
      </c>
      <c s="2" r="B1" t="s">
        <v>1</v>
      </c>
    </row>
    <row r="2" spans="1:2">
      <c s="2" r="B2" t="s">
        <v>2</v>
      </c>
    </row>
    <row r="3" spans="1:2">
      <c s="3" r="A3" t="s">
        <v>202</v>
      </c>
    </row>
    <row r="4" spans="1:2">
      <c s="4" r="A4" t="s">
        <v>273</v>
      </c>
      <c s="4" r="B4" t="s">
        <v>274</v>
      </c>
    </row>
    <row r="5" spans="1:2">
      <c s="4" r="A5" t="s">
        <v>275</v>
      </c>
      <c s="4" r="B5" t="s">
        <v>276</v>
      </c>
    </row>
    <row r="6" spans="1:2">
      <c s="4" r="A6" t="s">
        <v>277</v>
      </c>
      <c s="4" r="B6"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64</v>
      </c>
    </row>
    <row r="4" spans="1:2">
      <c s="4" r="A4" t="s">
        <v>280</v>
      </c>
      <c s="4" r="B4" t="s">
        <v>281</v>
      </c>
    </row>
    <row r="5" spans="1:2">
      <c s="4" r="A5" t="s">
        <v>282</v>
      </c>
      <c s="4" r="B5" t="s">
        <v>283</v>
      </c>
    </row>
    <row r="6" spans="1:2">
      <c s="4" r="A6" t="s">
        <v>284</v>
      </c>
      <c s="4" r="B6"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6</v>
      </c>
      <c s="2" r="B1" t="s">
        <v>1</v>
      </c>
    </row>
    <row r="2" spans="1:3">
      <c s="2" r="B2" t="s">
        <v>2</v>
      </c>
      <c s="2" r="C2" t="s">
        <v>30</v>
      </c>
    </row>
    <row r="3" spans="1:3">
      <c s="4" r="A3" t="s">
        <v>287</v>
      </c>
      <c s="6" r="B3" t="n">
        <v>876383</v>
      </c>
      <c s="6" r="C3" t="n">
        <v>877400</v>
      </c>
    </row>
    <row r="4" spans="1:3">
      <c s="4" r="A4" t="s">
        <v>288</v>
      </c>
    </row>
    <row r="5" spans="1:3">
      <c s="4" r="A5" t="s">
        <v>287</v>
      </c>
      <c s="6" r="C5" t="n">
        <v>336459</v>
      </c>
    </row>
    <row r="6" spans="1:3">
      <c s="4" r="A6" t="s">
        <v>289</v>
      </c>
    </row>
    <row r="7" spans="1:3">
      <c s="4" r="A7" t="s">
        <v>287</v>
      </c>
      <c s="6" r="B7" t="n">
        <v>743050</v>
      </c>
      <c s="6" r="C7" t="n">
        <v>540941</v>
      </c>
    </row>
    <row r="8" spans="1:3">
      <c s="4" r="A8" t="s">
        <v>288</v>
      </c>
    </row>
    <row r="9" spans="1:3">
      <c s="4" r="A9" t="s">
        <v>287</v>
      </c>
      <c s="6" r="B9" t="n">
        <v>1333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290</v>
      </c>
      <c s="2" r="B1" t="s">
        <v>1</v>
      </c>
    </row>
    <row r="2" spans="1:3">
      <c s="2" r="B2" t="s">
        <v>2</v>
      </c>
      <c s="2" r="C2" t="s">
        <v>30</v>
      </c>
    </row>
    <row r="3" spans="1:3">
      <c s="4" r="A3" t="s">
        <v>291</v>
      </c>
      <c s="7" r="B3" t="n">
        <v>80803</v>
      </c>
      <c s="7" r="C3" t="n">
        <v>125000</v>
      </c>
    </row>
    <row r="4" spans="1:3">
      <c s="4" r="A4" t="s">
        <v>292</v>
      </c>
      <c s="6" r="B4" t="n">
        <v>0</v>
      </c>
      <c s="6" r="C4" t="n">
        <v>0</v>
      </c>
    </row>
    <row r="5" spans="1:3">
      <c s="4" r="A5" t="s">
        <v>90</v>
      </c>
      <c s="7" r="B5" t="n">
        <v>6870613</v>
      </c>
      <c s="6" r="C5" t="n">
        <v>1246975</v>
      </c>
    </row>
    <row r="6" spans="1:3">
      <c s="4" r="A6" t="s">
        <v>293</v>
      </c>
      <c s="4" r="B6" t="s">
        <v>294</v>
      </c>
    </row>
    <row r="7" spans="1:3">
      <c s="4" r="A7" t="s">
        <v>295</v>
      </c>
    </row>
    <row r="8" spans="1:3">
      <c s="4" r="A8" t="s">
        <v>90</v>
      </c>
      <c s="7" r="B8" t="n">
        <v>5951622</v>
      </c>
      <c s="6" r="C8" t="n">
        <v>1246975</v>
      </c>
    </row>
    <row r="9" spans="1:3">
      <c s="4" r="A9" t="s">
        <v>296</v>
      </c>
    </row>
    <row r="10" spans="1:3">
      <c s="4" r="A10" t="s">
        <v>90</v>
      </c>
      <c s="6" r="B10" t="n">
        <v>918991</v>
      </c>
      <c s="6" r="C10" t="n">
        <v>0</v>
      </c>
    </row>
    <row r="11" spans="1:3">
      <c s="4" r="A11" t="s">
        <v>297</v>
      </c>
    </row>
    <row r="12" spans="1:3">
      <c s="4" r="A12" t="s">
        <v>90</v>
      </c>
      <c s="6" r="B12" t="n">
        <v>0</v>
      </c>
      <c s="6" r="C12" t="n">
        <v>0</v>
      </c>
    </row>
    <row r="13" spans="1:3">
      <c s="4" r="A13" t="s">
        <v>298</v>
      </c>
    </row>
    <row r="14" spans="1:3">
      <c s="4" r="A14" t="s">
        <v>90</v>
      </c>
      <c s="6" r="B14" t="n">
        <v>0</v>
      </c>
      <c s="7" r="C14" t="n">
        <v>0</v>
      </c>
    </row>
    <row r="15" spans="1:3">
      <c s="4" r="A15" t="s">
        <v>299</v>
      </c>
    </row>
    <row r="16" spans="1:3">
      <c s="4" r="A16" t="s">
        <v>300</v>
      </c>
      <c s="6" r="B16" t="n">
        <v>2460632</v>
      </c>
    </row>
    <row r="17" spans="1:3">
      <c s="4" r="A17" t="s">
        <v>301</v>
      </c>
      <c s="7" r="B17" t="n">
        <v>59216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02</v>
      </c>
      <c s="2" r="B1" t="s">
        <v>1</v>
      </c>
    </row>
    <row r="2" spans="1:3">
      <c s="2" r="B2" t="s">
        <v>2</v>
      </c>
      <c s="2" r="C2" t="s">
        <v>30</v>
      </c>
    </row>
    <row r="3" spans="1:3">
      <c s="3" r="A3" t="s">
        <v>303</v>
      </c>
    </row>
    <row r="4" spans="1:3">
      <c s="4" r="A4" t="s">
        <v>304</v>
      </c>
      <c s="9" r="B4" t="n">
        <v>-2.54</v>
      </c>
      <c s="9" r="C4" t="n">
        <v>-1.21</v>
      </c>
    </row>
    <row r="5" spans="1:3">
      <c s="4" r="A5" t="s">
        <v>105</v>
      </c>
      <c s="6" r="B5" t="n">
        <v>4260670</v>
      </c>
      <c s="6" r="C5" t="n">
        <v>4121149</v>
      </c>
    </row>
    <row r="6" spans="1:3">
      <c s="4" r="A6" t="s">
        <v>299</v>
      </c>
    </row>
    <row r="7" spans="1:3">
      <c s="4" r="A7" t="s">
        <v>305</v>
      </c>
      <c s="7" r="C7" t="n">
        <v>2494392</v>
      </c>
    </row>
    <row r="8" spans="1:3">
      <c s="4" r="A8" t="s">
        <v>118</v>
      </c>
      <c s="7" r="C8" t="n">
        <v>-4849864</v>
      </c>
    </row>
    <row r="9" spans="1:3">
      <c s="3" r="A9" t="s">
        <v>303</v>
      </c>
    </row>
    <row r="10" spans="1:3">
      <c s="4" r="A10" t="s">
        <v>304</v>
      </c>
      <c s="9" r="C10" t="n">
        <v>-1.18</v>
      </c>
    </row>
    <row r="11" spans="1:3">
      <c s="4" r="A11" t="s">
        <v>105</v>
      </c>
      <c s="6" r="C11" t="n">
        <v>41211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r="1" spans="1:2">
      <c s="1" r="A1" t="s">
        <v>306</v>
      </c>
      <c s="2" r="B1" t="s">
        <v>1</v>
      </c>
    </row>
    <row r="2" spans="1:2">
      <c s="2" r="B2" t="s">
        <v>307</v>
      </c>
    </row>
    <row r="3" spans="1:2">
      <c s="3" r="A3" t="s">
        <v>308</v>
      </c>
    </row>
    <row r="4" spans="1:2">
      <c s="4" r="A4" t="s">
        <v>309</v>
      </c>
      <c s="7" r="B4" t="n">
        <v>0</v>
      </c>
    </row>
    <row r="5" spans="1:2">
      <c s="4" r="A5" t="s">
        <v>310</v>
      </c>
      <c s="6" r="B5" t="n">
        <v>15544382</v>
      </c>
    </row>
    <row r="6" spans="1:2">
      <c s="4" r="A6" t="s">
        <v>311</v>
      </c>
      <c s="6" r="B6" t="n">
        <v>-12723980</v>
      </c>
    </row>
    <row r="7" spans="1:2">
      <c s="4" r="A7" t="s">
        <v>312</v>
      </c>
      <c s="7" r="B7" t="n">
        <v>2820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80</v>
      </c>
      <c s="2" r="B1" t="s">
        <v>1</v>
      </c>
    </row>
    <row r="2" spans="1:3">
      <c s="2" r="B2" t="s">
        <v>2</v>
      </c>
      <c s="2" r="C2" t="s">
        <v>30</v>
      </c>
    </row>
    <row r="3" spans="1:3">
      <c s="3" r="A3" t="s">
        <v>81</v>
      </c>
    </row>
    <row r="4" spans="1:3">
      <c s="4" r="A4" t="s">
        <v>82</v>
      </c>
      <c s="7" r="B4" t="n">
        <v>87939</v>
      </c>
      <c s="7" r="C4" t="n">
        <v>2127576</v>
      </c>
    </row>
    <row r="5" spans="1:3">
      <c s="4" r="A5" t="s">
        <v>83</v>
      </c>
      <c s="6" r="B5" t="n">
        <v>87939</v>
      </c>
      <c s="6" r="C5" t="n">
        <v>2127576</v>
      </c>
    </row>
    <row r="6" spans="1:3">
      <c s="3" r="A6" t="s">
        <v>84</v>
      </c>
    </row>
    <row r="7" spans="1:3">
      <c s="4" r="A7" t="s">
        <v>85</v>
      </c>
      <c s="6" r="B7" t="n">
        <v>373028</v>
      </c>
      <c s="6" r="C7" t="n">
        <v>1847688</v>
      </c>
    </row>
    <row r="8" spans="1:3">
      <c s="4" r="A8" t="s">
        <v>86</v>
      </c>
      <c s="6" r="B8" t="n">
        <v>161326</v>
      </c>
      <c s="6" r="C8" t="n">
        <v>750360</v>
      </c>
    </row>
    <row r="9" spans="1:3">
      <c s="4" r="A9" t="s">
        <v>87</v>
      </c>
      <c s="6" r="B9" t="n">
        <v>120452</v>
      </c>
      <c s="6" r="C9" t="n">
        <v>20293</v>
      </c>
    </row>
    <row r="10" spans="1:3">
      <c s="4" r="A10" t="s">
        <v>88</v>
      </c>
      <c s="6" r="B10" t="n">
        <v>-5519</v>
      </c>
      <c s="6" r="C10" t="n">
        <v>0</v>
      </c>
    </row>
    <row r="11" spans="1:3">
      <c s="4" r="A11" t="s">
        <v>89</v>
      </c>
      <c s="6" r="B11" t="n">
        <v>7519460</v>
      </c>
      <c s="6" r="C11" t="n">
        <v>0</v>
      </c>
    </row>
    <row r="12" spans="1:3">
      <c s="4" r="A12" t="s">
        <v>90</v>
      </c>
      <c s="6" r="B12" t="n">
        <v>6870613</v>
      </c>
      <c s="6" r="C12" t="n">
        <v>1246975</v>
      </c>
    </row>
    <row r="13" spans="1:3">
      <c s="4" r="A13" t="s">
        <v>91</v>
      </c>
      <c s="6" r="B13" t="n">
        <v>2082941</v>
      </c>
      <c s="6" r="C13" t="n">
        <v>0</v>
      </c>
    </row>
    <row r="14" spans="1:3">
      <c s="4" r="A14" t="s">
        <v>92</v>
      </c>
      <c s="6" r="B14" t="n">
        <v>3103358</v>
      </c>
      <c s="6" r="C14" t="n">
        <v>4606377</v>
      </c>
    </row>
    <row r="15" spans="1:3">
      <c s="4" r="A15" t="s">
        <v>93</v>
      </c>
      <c s="6" r="B15" t="n">
        <v>20225659</v>
      </c>
      <c s="6" r="C15" t="n">
        <v>8471693</v>
      </c>
    </row>
    <row r="16" spans="1:3">
      <c s="4" r="A16" t="s">
        <v>94</v>
      </c>
      <c s="6" r="B16" t="n">
        <v>-20137720</v>
      </c>
      <c s="6" r="C16" t="n">
        <v>-6344117</v>
      </c>
    </row>
    <row r="17" spans="1:3">
      <c s="3" r="A17" t="s">
        <v>95</v>
      </c>
    </row>
    <row r="18" spans="1:3">
      <c s="4" r="A18" t="s">
        <v>96</v>
      </c>
      <c s="6" r="B18" t="n">
        <v>174458</v>
      </c>
      <c s="6" r="C18" t="n">
        <v>-462</v>
      </c>
    </row>
    <row r="19" spans="1:3">
      <c s="4" r="A19" t="s">
        <v>97</v>
      </c>
      <c s="6" r="B19" t="n">
        <v>10474713</v>
      </c>
      <c s="4" r="C19" t="s">
        <v>98</v>
      </c>
    </row>
    <row r="20" spans="1:3">
      <c s="4" r="A20" t="s">
        <v>95</v>
      </c>
      <c s="6" r="B20" t="n">
        <v>10649171</v>
      </c>
      <c s="6" r="C20" t="n">
        <v>-462</v>
      </c>
    </row>
    <row r="21" spans="1:3">
      <c s="4" r="A21" t="s">
        <v>99</v>
      </c>
      <c s="6" r="B21" t="n">
        <v>-9488549</v>
      </c>
      <c s="6" r="C21" t="n">
        <v>-6344579</v>
      </c>
    </row>
    <row r="22" spans="1:3">
      <c s="4" r="A22" t="s">
        <v>100</v>
      </c>
      <c s="6" r="B22" t="n">
        <v>2501209</v>
      </c>
      <c s="6" r="C22" t="n">
        <v>0</v>
      </c>
    </row>
    <row r="23" spans="1:3">
      <c s="4" r="A23" t="s">
        <v>101</v>
      </c>
      <c s="6" r="B23" t="n">
        <v>-11989758</v>
      </c>
      <c s="6" r="C23" t="n">
        <v>-6344579</v>
      </c>
    </row>
    <row r="24" spans="1:3">
      <c s="4" r="A24" t="s">
        <v>102</v>
      </c>
      <c s="6" r="B24" t="n">
        <v>-996825</v>
      </c>
      <c s="6" r="C24" t="n">
        <v>-1355224</v>
      </c>
    </row>
    <row r="25" spans="1:3">
      <c s="4" r="A25" t="s">
        <v>103</v>
      </c>
      <c s="7" r="B25" t="n">
        <v>-10992933</v>
      </c>
      <c s="7" r="C25" t="n">
        <v>-4989355</v>
      </c>
    </row>
    <row r="26" spans="1:3">
      <c s="4" r="A26" t="s">
        <v>104</v>
      </c>
      <c s="9" r="B26" t="n">
        <v>-2.54</v>
      </c>
      <c s="9" r="C26" t="n">
        <v>-1.21</v>
      </c>
    </row>
    <row r="27" spans="1:3">
      <c s="4" r="A27" t="s">
        <v>105</v>
      </c>
      <c s="6" r="B27" t="n">
        <v>4260670</v>
      </c>
      <c s="6" r="C27" t="n">
        <v>4121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313</v>
      </c>
      <c s="2" r="B1" t="s">
        <v>1</v>
      </c>
    </row>
    <row r="2" spans="1:3">
      <c s="2" r="B2" t="s">
        <v>2</v>
      </c>
      <c s="2" r="C2" t="s">
        <v>30</v>
      </c>
    </row>
    <row r="3" spans="1:3">
      <c s="4" r="A3" t="s">
        <v>314</v>
      </c>
      <c s="7" r="B3" t="n">
        <v>6935000</v>
      </c>
      <c s="7" r="C3" t="n">
        <v>8941592</v>
      </c>
    </row>
    <row r="4" spans="1:3">
      <c s="4" r="A4" t="s">
        <v>310</v>
      </c>
      <c s="6" r="B4" t="n">
        <v>102864</v>
      </c>
      <c s="6" r="C4" t="n">
        <v>8753614</v>
      </c>
    </row>
    <row r="5" spans="1:3">
      <c s="4" r="A5" t="s">
        <v>315</v>
      </c>
      <c s="6" r="B5" t="n">
        <v>-7519460</v>
      </c>
      <c s="6" r="C5" t="n">
        <v>0</v>
      </c>
    </row>
    <row r="6" spans="1:3">
      <c s="4" r="A6" t="s">
        <v>316</v>
      </c>
      <c s="6" r="B6" t="n">
        <v>-104736</v>
      </c>
    </row>
    <row r="7" spans="1:3">
      <c s="4" r="A7" t="s">
        <v>90</v>
      </c>
      <c s="6" r="B7" t="n">
        <v>-6870613</v>
      </c>
      <c s="6" r="C7" t="n">
        <v>-1246975</v>
      </c>
    </row>
    <row r="8" spans="1:3">
      <c s="4" r="A8" t="s">
        <v>317</v>
      </c>
      <c s="6" r="B8" t="n">
        <v>778226</v>
      </c>
      <c s="6" r="C8" t="n">
        <v>6935000</v>
      </c>
    </row>
    <row r="9" spans="1:3">
      <c s="4" r="A9" t="s">
        <v>295</v>
      </c>
    </row>
    <row r="10" spans="1:3">
      <c s="4" r="A10" t="s">
        <v>314</v>
      </c>
      <c s="6" r="B10" t="n">
        <v>6935000</v>
      </c>
      <c s="6" r="C10" t="n">
        <v>0</v>
      </c>
    </row>
    <row r="11" spans="1:3">
      <c s="4" r="A11" t="s">
        <v>310</v>
      </c>
      <c s="6" r="B11" t="n">
        <v>102864</v>
      </c>
      <c s="6" r="C11" t="n">
        <v>8751867</v>
      </c>
    </row>
    <row r="12" spans="1:3">
      <c s="4" r="A12" t="s">
        <v>315</v>
      </c>
      <c s="6" r="B12" t="n">
        <v>-279013</v>
      </c>
    </row>
    <row r="13" spans="1:3">
      <c s="4" r="A13" t="s">
        <v>316</v>
      </c>
      <c s="6" r="B13" t="n">
        <v>-29003</v>
      </c>
    </row>
    <row r="14" spans="1:3">
      <c s="4" r="A14" t="s">
        <v>90</v>
      </c>
      <c s="6" r="B14" t="n">
        <v>-5951622</v>
      </c>
      <c s="6" r="C14" t="n">
        <v>-1246975</v>
      </c>
    </row>
    <row r="15" spans="1:3">
      <c s="4" r="A15" t="s">
        <v>317</v>
      </c>
      <c s="6" r="B15" t="n">
        <v>778226</v>
      </c>
      <c s="6" r="C15" t="n">
        <v>6935000</v>
      </c>
    </row>
    <row r="16" spans="1:3">
      <c s="4" r="A16" t="s">
        <v>297</v>
      </c>
    </row>
    <row r="17" spans="1:3">
      <c s="4" r="A17" t="s">
        <v>314</v>
      </c>
      <c s="6" r="B17" t="n">
        <v>7803020</v>
      </c>
      <c s="6" r="C17" t="n">
        <v>7922601</v>
      </c>
    </row>
    <row r="18" spans="1:3">
      <c s="4" r="A18" t="s">
        <v>310</v>
      </c>
      <c s="6" r="B18" t="n">
        <v>0</v>
      </c>
      <c s="6" r="C18" t="n">
        <v>1747</v>
      </c>
    </row>
    <row r="19" spans="1:3">
      <c s="4" r="A19" t="s">
        <v>315</v>
      </c>
      <c s="6" r="B19" t="n">
        <v>-7727287</v>
      </c>
    </row>
    <row r="20" spans="1:3">
      <c s="4" r="A20" t="s">
        <v>316</v>
      </c>
      <c s="6" r="B20" t="n">
        <v>-75733</v>
      </c>
    </row>
    <row r="21" spans="1:3">
      <c s="4" r="A21" t="s">
        <v>90</v>
      </c>
      <c s="6" r="B21" t="n">
        <v>0</v>
      </c>
      <c s="6" r="C21" t="n">
        <v>0</v>
      </c>
    </row>
    <row r="22" spans="1:3">
      <c s="4" r="A22" t="s">
        <v>317</v>
      </c>
      <c s="6" r="B22" t="n">
        <v>0</v>
      </c>
      <c s="6" r="C22" t="n">
        <v>7803020</v>
      </c>
    </row>
    <row r="23" spans="1:3">
      <c s="4" r="A23" t="s">
        <v>296</v>
      </c>
    </row>
    <row r="24" spans="1:3">
      <c s="4" r="A24" t="s">
        <v>314</v>
      </c>
      <c s="6" r="B24" t="n">
        <v>918991</v>
      </c>
      <c s="6" r="C24" t="n">
        <v>918991</v>
      </c>
    </row>
    <row r="25" spans="1:3">
      <c s="4" r="A25" t="s">
        <v>310</v>
      </c>
      <c s="6" r="B25" t="n">
        <v>0</v>
      </c>
      <c s="6" r="C25" t="n">
        <v>0</v>
      </c>
    </row>
    <row r="26" spans="1:3">
      <c s="4" r="A26" t="s">
        <v>315</v>
      </c>
      <c s="6" r="B26" t="n">
        <v>0</v>
      </c>
    </row>
    <row r="27" spans="1:3">
      <c s="4" r="A27" t="s">
        <v>316</v>
      </c>
      <c s="6" r="B27" t="n">
        <v>0</v>
      </c>
    </row>
    <row r="28" spans="1:3">
      <c s="4" r="A28" t="s">
        <v>90</v>
      </c>
      <c s="6" r="B28" t="n">
        <v>-918991</v>
      </c>
      <c s="6" r="C28" t="n">
        <v>0</v>
      </c>
    </row>
    <row r="29" spans="1:3">
      <c s="4" r="A29" t="s">
        <v>317</v>
      </c>
      <c s="6" r="B29" t="n">
        <v>0</v>
      </c>
      <c s="6" r="C29" t="n">
        <v>918991</v>
      </c>
    </row>
    <row r="30" spans="1:3">
      <c s="4" r="A30" t="s">
        <v>298</v>
      </c>
    </row>
    <row r="31" spans="1:3">
      <c s="4" r="A31" t="s">
        <v>314</v>
      </c>
      <c s="6" r="B31" t="n">
        <v>100000</v>
      </c>
      <c s="6" r="C31" t="n">
        <v>100000</v>
      </c>
    </row>
    <row r="32" spans="1:3">
      <c s="4" r="A32" t="s">
        <v>310</v>
      </c>
      <c s="6" r="B32" t="n">
        <v>0</v>
      </c>
      <c s="6" r="C32" t="n">
        <v>0</v>
      </c>
    </row>
    <row r="33" spans="1:3">
      <c s="4" r="A33" t="s">
        <v>315</v>
      </c>
      <c s="6" r="B33" t="n">
        <v>0</v>
      </c>
    </row>
    <row r="34" spans="1:3">
      <c s="4" r="A34" t="s">
        <v>316</v>
      </c>
      <c s="6" r="B34" t="n">
        <v>0</v>
      </c>
    </row>
    <row r="35" spans="1:3">
      <c s="4" r="A35" t="s">
        <v>90</v>
      </c>
      <c s="6" r="B35" t="n">
        <v>0</v>
      </c>
      <c s="6" r="C35" t="n">
        <v>0</v>
      </c>
    </row>
    <row r="36" spans="1:3">
      <c s="4" r="A36" t="s">
        <v>317</v>
      </c>
      <c s="7" r="B36" t="n">
        <v>100000</v>
      </c>
      <c s="7" r="C36" t="n">
        <v>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318</v>
      </c>
      <c s="2" r="B1" t="s">
        <v>1</v>
      </c>
    </row>
    <row r="2" spans="1:3">
      <c s="2" r="B2" t="s">
        <v>2</v>
      </c>
      <c s="2" r="C2" t="s">
        <v>30</v>
      </c>
    </row>
    <row r="3" spans="1:3">
      <c s="4" r="A3" t="s">
        <v>319</v>
      </c>
      <c s="7" r="B3" t="n">
        <v>-140745</v>
      </c>
      <c s="7" r="C3" t="n">
        <v>-20293</v>
      </c>
    </row>
    <row r="4" spans="1:3">
      <c s="4" r="A4" t="s">
        <v>320</v>
      </c>
      <c s="6" r="B4" t="n">
        <v>-2082941</v>
      </c>
      <c s="6" r="C4" t="n">
        <v>0</v>
      </c>
    </row>
    <row r="5" spans="1:3">
      <c s="4" r="A5" t="s">
        <v>44</v>
      </c>
      <c s="7" r="B5" t="n">
        <v>0</v>
      </c>
      <c s="6" r="C5" t="n">
        <v>2203393</v>
      </c>
    </row>
    <row r="6" spans="1:3">
      <c s="4" r="A6" t="s">
        <v>321</v>
      </c>
      <c s="4" r="B6" t="s">
        <v>294</v>
      </c>
    </row>
    <row r="7" spans="1:3">
      <c s="4" r="A7" t="s">
        <v>322</v>
      </c>
    </row>
    <row r="8" spans="1:3">
      <c s="4" r="A8" t="s">
        <v>323</v>
      </c>
      <c s="7" r="B8" t="n">
        <v>2223686</v>
      </c>
      <c s="7" r="C8" t="n">
        <v>22236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24</v>
      </c>
      <c s="2" r="B1" t="s">
        <v>1</v>
      </c>
    </row>
    <row r="2" spans="1:3">
      <c s="2" r="B2" t="s">
        <v>2</v>
      </c>
      <c s="2" r="C2" t="s">
        <v>30</v>
      </c>
    </row>
    <row r="3" spans="1:3">
      <c s="3" r="A3" t="s">
        <v>184</v>
      </c>
    </row>
    <row r="4" spans="1:3">
      <c s="4" r="A4" t="s">
        <v>325</v>
      </c>
      <c s="7" r="B4" t="n">
        <v>120452</v>
      </c>
      <c s="7" r="C4" t="n">
        <v>20293</v>
      </c>
    </row>
    <row r="5" spans="1:3">
      <c s="4" r="A5" t="s">
        <v>326</v>
      </c>
      <c s="7" r="B5" t="n">
        <v>2082941</v>
      </c>
      <c s="7" r="C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327</v>
      </c>
      <c s="2" r="B1" t="s">
        <v>1</v>
      </c>
    </row>
    <row r="2" spans="1:3">
      <c s="2" r="B2" t="s">
        <v>2</v>
      </c>
      <c s="2" r="C2" t="s">
        <v>30</v>
      </c>
    </row>
    <row r="3" spans="1:3">
      <c s="3" r="A3" t="s">
        <v>187</v>
      </c>
    </row>
    <row r="4" spans="1:3">
      <c s="4" r="A4" t="s">
        <v>328</v>
      </c>
      <c s="7" r="B4" t="n">
        <v>918430</v>
      </c>
      <c s="7" r="C4" t="n">
        <v>818010</v>
      </c>
    </row>
    <row r="5" spans="1:3">
      <c s="4" r="A5" t="s">
        <v>310</v>
      </c>
      <c s="6" r="B5" t="n">
        <v>0</v>
      </c>
      <c s="6" r="C5" t="n">
        <v>52514</v>
      </c>
    </row>
    <row r="6" spans="1:3">
      <c s="4" r="A6" t="s">
        <v>315</v>
      </c>
      <c s="6" r="B6" t="n">
        <v>-207827</v>
      </c>
      <c s="6" r="C6" t="n">
        <v>0</v>
      </c>
    </row>
    <row r="7" spans="1:3">
      <c s="4" r="A7" t="s">
        <v>329</v>
      </c>
      <c s="6" r="B7" t="n">
        <v>52459</v>
      </c>
      <c s="6" r="C7" t="n">
        <v>47906</v>
      </c>
    </row>
    <row r="8" spans="1:3">
      <c s="4" r="A8" t="s">
        <v>186</v>
      </c>
      <c s="6" r="B8" t="n">
        <v>763062</v>
      </c>
      <c s="6" r="C8" t="n">
        <v>918430</v>
      </c>
    </row>
    <row r="9" spans="1:3">
      <c s="4" r="A9" t="s">
        <v>330</v>
      </c>
      <c s="6" r="B9" t="n">
        <v>-561958</v>
      </c>
      <c s="6" r="C9" t="n">
        <v>-541959</v>
      </c>
    </row>
    <row r="10" spans="1:3">
      <c s="4" r="A10" t="s">
        <v>331</v>
      </c>
      <c s="7" r="B10" t="n">
        <v>201104</v>
      </c>
      <c s="7" r="C10" t="n">
        <v>3764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332</v>
      </c>
      <c s="2" r="B1" t="s">
        <v>1</v>
      </c>
    </row>
    <row r="2" spans="1:3">
      <c s="2" r="B2" t="s">
        <v>2</v>
      </c>
      <c s="2" r="C2" t="s">
        <v>30</v>
      </c>
    </row>
    <row r="3" spans="1:3">
      <c s="4" r="A3" t="s">
        <v>333</v>
      </c>
      <c s="7" r="B3" t="n">
        <v>52459</v>
      </c>
      <c s="7" r="C3" t="n">
        <v>47906</v>
      </c>
    </row>
    <row r="4" spans="1:3">
      <c s="4" r="A4" t="s">
        <v>186</v>
      </c>
      <c s="6" r="B4" t="n">
        <v>763062</v>
      </c>
      <c s="7" r="C4" t="n">
        <v>918430</v>
      </c>
    </row>
    <row r="5" spans="1:3">
      <c s="4" r="A5" t="s">
        <v>334</v>
      </c>
    </row>
    <row r="6" spans="1:3">
      <c s="6" r="A6" t="n">
        <v>2017</v>
      </c>
      <c s="6" r="B6" t="n">
        <v>561958</v>
      </c>
    </row>
    <row r="7" spans="1:3">
      <c s="6" r="A7" t="n">
        <v>2018</v>
      </c>
      <c s="6" r="B7" t="n">
        <v>0</v>
      </c>
    </row>
    <row r="8" spans="1:3">
      <c s="6" r="A8" t="n">
        <v>2019</v>
      </c>
      <c s="6" r="B8" t="n">
        <v>0</v>
      </c>
    </row>
    <row r="9" spans="1:3">
      <c s="6" r="A9" t="n">
        <v>2020</v>
      </c>
      <c s="6" r="B9" t="n">
        <v>0</v>
      </c>
    </row>
    <row r="10" spans="1:3">
      <c s="6" r="A10" t="n">
        <v>2021</v>
      </c>
      <c s="6" r="B10" t="n">
        <v>0</v>
      </c>
    </row>
    <row r="11" spans="1:3">
      <c s="4" r="A11" t="s">
        <v>335</v>
      </c>
      <c s="6" r="B11" t="n">
        <v>394654</v>
      </c>
    </row>
    <row r="12" spans="1:3">
      <c s="4" r="A12" t="s">
        <v>336</v>
      </c>
      <c s="6" r="B12" t="n">
        <v>956612</v>
      </c>
    </row>
    <row r="13" spans="1:3">
      <c s="4" r="A13" t="s">
        <v>333</v>
      </c>
      <c s="6" r="B13" t="n">
        <v>-193550</v>
      </c>
    </row>
    <row r="14" spans="1:3">
      <c s="4" r="A14" t="s">
        <v>186</v>
      </c>
      <c s="7" r="B14" t="n">
        <v>7630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37</v>
      </c>
      <c s="2" r="B1" t="s">
        <v>2</v>
      </c>
      <c s="2" r="C1" t="s">
        <v>30</v>
      </c>
    </row>
    <row r="2" spans="1:3">
      <c s="3" r="A2" t="s">
        <v>187</v>
      </c>
    </row>
    <row r="3" spans="1:3">
      <c s="4" r="A3" t="s">
        <v>338</v>
      </c>
      <c s="7" r="B3" t="n">
        <v>895291</v>
      </c>
      <c s="7" r="C3" t="n">
        <v>1143857</v>
      </c>
    </row>
    <row r="4" spans="1:3">
      <c s="4" r="A4" t="s">
        <v>339</v>
      </c>
      <c s="7" r="B4" t="n">
        <v>0</v>
      </c>
      <c s="7" r="C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40</v>
      </c>
      <c s="2" r="B1" t="s">
        <v>1</v>
      </c>
    </row>
    <row r="2" spans="1:3">
      <c s="2" r="B2" t="s">
        <v>2</v>
      </c>
      <c s="2" r="C2" t="s">
        <v>30</v>
      </c>
    </row>
    <row r="3" spans="1:3">
      <c s="4" r="A3" t="s">
        <v>92</v>
      </c>
      <c s="7" r="B3" t="n">
        <v>3103358</v>
      </c>
      <c s="7" r="C3" t="n">
        <v>4606377</v>
      </c>
    </row>
    <row r="4" spans="1:3">
      <c s="4" r="A4" t="s">
        <v>341</v>
      </c>
      <c s="6" r="B4" t="n">
        <v>1600000</v>
      </c>
      <c s="6" r="C4" t="n">
        <v>0</v>
      </c>
    </row>
    <row r="5" spans="1:3">
      <c s="4" r="A5" t="s">
        <v>342</v>
      </c>
    </row>
    <row r="6" spans="1:3">
      <c s="4" r="A6" t="s">
        <v>341</v>
      </c>
      <c s="6" r="B6" t="n">
        <v>750000</v>
      </c>
    </row>
    <row r="7" spans="1:3">
      <c s="4" r="A7" t="s">
        <v>343</v>
      </c>
    </row>
    <row r="8" spans="1:3">
      <c s="4" r="A8" t="s">
        <v>341</v>
      </c>
      <c s="6" r="B8" t="n">
        <v>750000</v>
      </c>
    </row>
    <row r="9" spans="1:3">
      <c s="4" r="A9" t="s">
        <v>344</v>
      </c>
    </row>
    <row r="10" spans="1:3">
      <c s="4" r="A10" t="s">
        <v>341</v>
      </c>
      <c s="6" r="B10" t="n">
        <v>100000</v>
      </c>
    </row>
    <row r="11" spans="1:3">
      <c s="4" r="A11" t="s">
        <v>345</v>
      </c>
    </row>
    <row r="12" spans="1:3">
      <c s="4" r="A12" t="s">
        <v>92</v>
      </c>
      <c s="6" r="B12" t="n">
        <v>0</v>
      </c>
      <c s="6" r="C12" t="n">
        <v>1022</v>
      </c>
    </row>
    <row r="13" spans="1:3">
      <c s="4" r="A13" t="s">
        <v>346</v>
      </c>
    </row>
    <row r="14" spans="1:3">
      <c s="4" r="A14" t="s">
        <v>92</v>
      </c>
      <c s="6" r="B14" t="n">
        <v>1028947</v>
      </c>
      <c s="6" r="C14" t="n">
        <v>401245</v>
      </c>
    </row>
    <row r="15" spans="1:3">
      <c s="4" r="A15" t="s">
        <v>347</v>
      </c>
    </row>
    <row r="16" spans="1:3">
      <c s="4" r="A16" t="s">
        <v>92</v>
      </c>
      <c s="6" r="B16" t="n">
        <v>55533</v>
      </c>
      <c s="6" r="C16" t="n">
        <v>115168</v>
      </c>
    </row>
    <row r="17" spans="1:3">
      <c s="4" r="A17" t="s">
        <v>348</v>
      </c>
    </row>
    <row r="18" spans="1:3">
      <c s="4" r="A18" t="s">
        <v>92</v>
      </c>
      <c s="6" r="B18" t="n">
        <v>14514</v>
      </c>
      <c s="6" r="C18" t="n">
        <v>57584</v>
      </c>
    </row>
    <row r="19" spans="1:3">
      <c s="4" r="A19" t="s">
        <v>349</v>
      </c>
    </row>
    <row r="20" spans="1:3">
      <c s="4" r="A20" t="s">
        <v>92</v>
      </c>
      <c s="6" r="B20" t="n">
        <v>4260</v>
      </c>
      <c s="6" r="C20" t="n">
        <v>57584</v>
      </c>
    </row>
    <row r="21" spans="1:3">
      <c s="4" r="A21" t="s">
        <v>350</v>
      </c>
    </row>
    <row r="22" spans="1:3">
      <c s="4" r="A22" t="s">
        <v>92</v>
      </c>
      <c s="6" r="B22" t="n">
        <v>55533</v>
      </c>
      <c s="6" r="C22" t="n">
        <v>115168</v>
      </c>
    </row>
    <row r="23" spans="1:3">
      <c s="4" r="A23" t="s">
        <v>351</v>
      </c>
    </row>
    <row r="24" spans="1:3">
      <c s="4" r="A24" t="s">
        <v>92</v>
      </c>
      <c s="7" r="B24" t="n">
        <v>29974</v>
      </c>
      <c s="7" r="C24"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52</v>
      </c>
      <c s="2" r="B1" t="s">
        <v>2</v>
      </c>
      <c s="2" r="C1" t="s">
        <v>30</v>
      </c>
    </row>
    <row r="2" spans="1:3">
      <c s="4" r="A2" t="s">
        <v>71</v>
      </c>
      <c s="6" r="B2" t="n">
        <v>5000000</v>
      </c>
      <c s="6" r="C2" t="n">
        <v>5000000</v>
      </c>
    </row>
    <row r="3" spans="1:3">
      <c s="4" r="A3" t="s">
        <v>72</v>
      </c>
      <c s="8" r="B3" t="n">
        <v>1e-05</v>
      </c>
      <c s="8" r="C3" t="n">
        <v>1e-05</v>
      </c>
    </row>
    <row r="4" spans="1:3">
      <c s="4" r="A4" t="s">
        <v>73</v>
      </c>
      <c s="6" r="B4" t="n">
        <v>0</v>
      </c>
      <c s="6" r="C4" t="n">
        <v>0</v>
      </c>
    </row>
    <row r="5" spans="1:3">
      <c s="4" r="A5" t="s">
        <v>74</v>
      </c>
      <c s="6" r="B5" t="n">
        <v>0</v>
      </c>
      <c s="6" r="C5" t="n">
        <v>0</v>
      </c>
    </row>
    <row r="6" spans="1:3">
      <c s="4" r="A6" t="s">
        <v>75</v>
      </c>
      <c s="6" r="B6" t="n">
        <v>100000000</v>
      </c>
      <c s="6" r="C6" t="n">
        <v>11250000</v>
      </c>
    </row>
    <row r="7" spans="1:3">
      <c s="4" r="A7" t="s">
        <v>76</v>
      </c>
      <c s="4" r="B7" t="s">
        <v>77</v>
      </c>
      <c s="8" r="C7" t="n">
        <v>1e-05</v>
      </c>
    </row>
    <row r="8" spans="1:3">
      <c s="4" r="A8" t="s">
        <v>78</v>
      </c>
      <c s="6" r="B8" t="n">
        <v>4263672</v>
      </c>
      <c s="6" r="C8" t="n">
        <v>4259506</v>
      </c>
    </row>
    <row r="9" spans="1:3">
      <c s="4" r="A9" t="s">
        <v>79</v>
      </c>
      <c s="6" r="B9" t="n">
        <v>4263672</v>
      </c>
      <c s="6" r="C9" t="n">
        <v>4259506</v>
      </c>
    </row>
    <row r="10" spans="1:3">
      <c s="4" r="A10" t="s">
        <v>68</v>
      </c>
    </row>
    <row r="11" spans="1:3">
      <c s="4" r="A11" t="s">
        <v>71</v>
      </c>
      <c s="6" r="B11" t="n">
        <v>29500</v>
      </c>
      <c s="6" r="C11" t="n">
        <v>29500</v>
      </c>
    </row>
    <row r="12" spans="1:3">
      <c s="4" r="A12" t="s">
        <v>72</v>
      </c>
      <c s="8" r="B12" t="n">
        <v>1e-05</v>
      </c>
      <c s="8" r="C12" t="n">
        <v>1e-05</v>
      </c>
    </row>
    <row r="13" spans="1:3">
      <c s="4" r="A13" t="s">
        <v>73</v>
      </c>
      <c s="6" r="B13" t="n">
        <v>0</v>
      </c>
      <c s="6" r="C13" t="n">
        <v>0</v>
      </c>
    </row>
    <row r="14" spans="1:3">
      <c s="4" r="A14" t="s">
        <v>74</v>
      </c>
      <c s="6" r="B14" t="n">
        <v>0</v>
      </c>
      <c s="6" r="C14"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353</v>
      </c>
      <c s="2" r="B1" t="s">
        <v>1</v>
      </c>
    </row>
    <row r="2" spans="1:3">
      <c s="2" r="B2" t="s">
        <v>2</v>
      </c>
      <c s="2" r="C2" t="s">
        <v>30</v>
      </c>
    </row>
    <row r="3" spans="1:3">
      <c s="3" r="A3" t="s">
        <v>196</v>
      </c>
    </row>
    <row r="4" spans="1:3">
      <c s="4" r="A4" t="s">
        <v>354</v>
      </c>
      <c s="6" r="B4" t="n">
        <v>540941</v>
      </c>
      <c s="6" r="C4" t="n">
        <v>440191</v>
      </c>
    </row>
    <row r="5" spans="1:3">
      <c s="4" r="A5" t="s">
        <v>355</v>
      </c>
      <c s="6" r="B5" t="n">
        <v>158241</v>
      </c>
      <c s="6" r="C5" t="n">
        <v>121025</v>
      </c>
    </row>
    <row r="6" spans="1:3">
      <c s="4" r="A6" t="s">
        <v>356</v>
      </c>
      <c s="6" r="B6" t="n">
        <v>672706</v>
      </c>
      <c s="6" r="C6" t="n">
        <v>105000</v>
      </c>
    </row>
    <row r="7" spans="1:3">
      <c s="4" r="A7" t="s">
        <v>357</v>
      </c>
      <c s="6" r="B7" t="n">
        <v>0</v>
      </c>
      <c s="6" r="C7" t="n">
        <v>0</v>
      </c>
    </row>
    <row r="8" spans="1:3">
      <c s="4" r="A8" t="s">
        <v>358</v>
      </c>
      <c s="6" r="B8" t="n">
        <v>-470597</v>
      </c>
      <c s="6" r="C8" t="n">
        <v>-3750</v>
      </c>
    </row>
    <row r="9" spans="1:3">
      <c s="4" r="A9" t="s">
        <v>359</v>
      </c>
      <c s="6" r="B9" t="n">
        <v>743050</v>
      </c>
      <c s="6" r="C9" t="n">
        <v>540941</v>
      </c>
    </row>
    <row r="10" spans="1:3">
      <c s="4" r="A10" t="s">
        <v>360</v>
      </c>
      <c s="6" r="B10" t="n">
        <v>421460</v>
      </c>
      <c s="6" r="C10" t="n">
        <v>158241</v>
      </c>
    </row>
    <row r="11" spans="1:3">
      <c s="4" r="A11" t="s">
        <v>361</v>
      </c>
      <c s="7" r="B11" t="n">
        <v>12</v>
      </c>
      <c s="7" r="C11" t="n">
        <v>12</v>
      </c>
    </row>
    <row r="12" spans="1:3">
      <c s="4" r="A12" t="s">
        <v>362</v>
      </c>
      <c s="6" r="B12" t="n">
        <v>12</v>
      </c>
      <c s="6" r="C12" t="n">
        <v>12</v>
      </c>
    </row>
    <row r="13" spans="1:3">
      <c s="4" r="A13" t="s">
        <v>363</v>
      </c>
      <c s="6" r="C13" t="n">
        <v>106</v>
      </c>
    </row>
    <row r="14" spans="1:3">
      <c s="4" r="A14" t="s">
        <v>364</v>
      </c>
      <c s="6" r="B14" t="n">
        <v>0</v>
      </c>
      <c s="6" r="C14" t="n">
        <v>0</v>
      </c>
    </row>
    <row r="15" spans="1:3">
      <c s="4" r="A15" t="s">
        <v>365</v>
      </c>
      <c s="10" r="B15" t="n">
        <v>10.25</v>
      </c>
      <c s="6" r="C15" t="n">
        <v>12</v>
      </c>
    </row>
    <row r="16" spans="1:3">
      <c s="4" r="A16" t="s">
        <v>361</v>
      </c>
      <c s="6" r="B16" t="n">
        <v>4</v>
      </c>
      <c s="6" r="C16" t="n">
        <v>12</v>
      </c>
    </row>
    <row r="17" spans="1:3">
      <c s="4" r="A17" t="s">
        <v>362</v>
      </c>
      <c s="9" r="B17" t="n">
        <v>3.41</v>
      </c>
      <c s="7" r="C17" t="n">
        <v>12</v>
      </c>
    </row>
    <row r="18" spans="1:3">
      <c s="4" r="A18" t="s">
        <v>366</v>
      </c>
      <c s="7" r="B18" t="n">
        <v>0</v>
      </c>
    </row>
    <row r="19" spans="1:3">
      <c s="4" r="A19" t="s">
        <v>367</v>
      </c>
      <c s="7" r="B19"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52"/>
    <col customWidth="1" max="2" min="2" width="37"/>
  </cols>
  <sheetData>
    <row r="1" spans="1:2">
      <c s="1" r="A1" t="s">
        <v>368</v>
      </c>
      <c s="2" r="B1" t="s">
        <v>1</v>
      </c>
    </row>
    <row r="2" spans="1:2">
      <c s="2" r="B2" t="s">
        <v>369</v>
      </c>
    </row>
    <row r="3" spans="1:2">
      <c s="4" r="A3" t="s">
        <v>370</v>
      </c>
      <c s="6" r="B3" t="n">
        <v>743050</v>
      </c>
    </row>
    <row r="4" spans="1:2">
      <c s="4" r="A4" t="s">
        <v>371</v>
      </c>
      <c s="6" r="B4" t="n">
        <v>421460</v>
      </c>
    </row>
    <row r="5" spans="1:2">
      <c s="4" r="A5" t="s">
        <v>372</v>
      </c>
      <c s="7" r="B5" t="n">
        <v>0</v>
      </c>
    </row>
    <row r="6" spans="1:2">
      <c s="4" r="A6" t="s">
        <v>373</v>
      </c>
      <c s="7" r="B6" t="n">
        <v>0</v>
      </c>
    </row>
    <row r="7" spans="1:2">
      <c s="4" r="A7" t="s">
        <v>374</v>
      </c>
    </row>
    <row r="8" spans="1:2">
      <c s="4" r="A8" t="s">
        <v>375</v>
      </c>
      <c s="7" r="B8" t="n">
        <v>44</v>
      </c>
    </row>
    <row r="9" spans="1:2">
      <c s="4" r="A9" t="s">
        <v>370</v>
      </c>
      <c s="6" r="B9" t="n">
        <v>2326</v>
      </c>
    </row>
    <row r="10" spans="1:2">
      <c s="4" r="A10" t="s">
        <v>376</v>
      </c>
      <c s="4" r="B10" t="s">
        <v>377</v>
      </c>
    </row>
    <row r="11" spans="1:2">
      <c s="4" r="A11" t="s">
        <v>378</v>
      </c>
      <c s="7" r="B11" t="n">
        <v>44</v>
      </c>
    </row>
    <row r="12" spans="1:2">
      <c s="4" r="A12" t="s">
        <v>371</v>
      </c>
      <c s="6" r="B12" t="n">
        <v>2326</v>
      </c>
    </row>
    <row r="13" spans="1:2">
      <c s="4" r="A13" t="s">
        <v>379</v>
      </c>
      <c s="7" r="B13" t="n">
        <v>44</v>
      </c>
    </row>
    <row r="14" spans="1:2">
      <c s="4" r="A14" t="s">
        <v>380</v>
      </c>
    </row>
    <row r="15" spans="1:2">
      <c s="4" r="A15" t="s">
        <v>375</v>
      </c>
      <c s="7" r="B15" t="n">
        <v>12</v>
      </c>
    </row>
    <row r="16" spans="1:2">
      <c s="4" r="A16" t="s">
        <v>370</v>
      </c>
      <c s="6" r="B16" t="n">
        <v>132987</v>
      </c>
    </row>
    <row r="17" spans="1:2">
      <c s="4" r="A17" t="s">
        <v>376</v>
      </c>
      <c s="4" r="B17" t="s">
        <v>381</v>
      </c>
    </row>
    <row r="18" spans="1:2">
      <c s="4" r="A18" t="s">
        <v>378</v>
      </c>
      <c s="7" r="B18" t="n">
        <v>12</v>
      </c>
    </row>
    <row r="19" spans="1:2">
      <c s="4" r="A19" t="s">
        <v>371</v>
      </c>
      <c s="6" r="B19" t="n">
        <v>54654</v>
      </c>
    </row>
    <row r="20" spans="1:2">
      <c s="4" r="A20" t="s">
        <v>379</v>
      </c>
      <c s="7" r="B20" t="n">
        <v>12</v>
      </c>
    </row>
    <row r="21" spans="1:2">
      <c s="4" r="A21" t="s">
        <v>382</v>
      </c>
    </row>
    <row r="22" spans="1:2">
      <c s="4" r="A22" t="s">
        <v>375</v>
      </c>
      <c s="7" r="B22" t="n">
        <v>6</v>
      </c>
    </row>
    <row r="23" spans="1:2">
      <c s="4" r="A23" t="s">
        <v>370</v>
      </c>
      <c s="6" r="B23" t="n">
        <v>10000</v>
      </c>
    </row>
    <row r="24" spans="1:2">
      <c s="4" r="A24" t="s">
        <v>376</v>
      </c>
      <c s="4" r="B24" t="s">
        <v>383</v>
      </c>
    </row>
    <row r="25" spans="1:2">
      <c s="4" r="A25" t="s">
        <v>378</v>
      </c>
      <c s="7" r="B25" t="n">
        <v>6</v>
      </c>
    </row>
    <row r="26" spans="1:2">
      <c s="4" r="A26" t="s">
        <v>371</v>
      </c>
      <c s="6" r="B26" t="n">
        <v>10000</v>
      </c>
    </row>
    <row r="27" spans="1:2">
      <c s="4" r="A27" t="s">
        <v>379</v>
      </c>
      <c s="7" r="B27" t="n">
        <v>6</v>
      </c>
    </row>
    <row r="28" spans="1:2">
      <c s="4" r="A28" t="s">
        <v>384</v>
      </c>
    </row>
    <row r="29" spans="1:2">
      <c s="4" r="A29" t="s">
        <v>375</v>
      </c>
      <c s="9" r="B29" t="n">
        <v>3.39</v>
      </c>
    </row>
    <row r="30" spans="1:2">
      <c s="4" r="A30" t="s">
        <v>370</v>
      </c>
      <c s="6" r="B30" t="n">
        <v>24000</v>
      </c>
    </row>
    <row r="31" spans="1:2">
      <c s="4" r="A31" t="s">
        <v>378</v>
      </c>
      <c s="9" r="B31" t="n">
        <v>3.39</v>
      </c>
    </row>
    <row r="32" spans="1:2">
      <c s="4" r="A32" t="s">
        <v>371</v>
      </c>
      <c s="6" r="B32" t="n">
        <v>4000</v>
      </c>
    </row>
    <row r="33" spans="1:2">
      <c s="4" r="A33" t="s">
        <v>379</v>
      </c>
      <c s="9" r="B33" t="n">
        <v>3.39</v>
      </c>
    </row>
    <row r="34" spans="1:2">
      <c s="4" r="A34" t="s">
        <v>385</v>
      </c>
    </row>
    <row r="35" spans="1:2">
      <c s="4" r="A35" t="s">
        <v>375</v>
      </c>
      <c s="7" r="B35" t="n">
        <v>3</v>
      </c>
    </row>
    <row r="36" spans="1:2">
      <c s="4" r="A36" t="s">
        <v>370</v>
      </c>
      <c s="6" r="B36" t="n">
        <v>51001</v>
      </c>
    </row>
    <row r="37" spans="1:2">
      <c s="4" r="A37" t="s">
        <v>376</v>
      </c>
      <c s="4" r="B37" t="s">
        <v>386</v>
      </c>
    </row>
    <row r="38" spans="1:2">
      <c s="4" r="A38" t="s">
        <v>378</v>
      </c>
      <c s="7" r="B38" t="n">
        <v>3</v>
      </c>
    </row>
    <row r="39" spans="1:2">
      <c s="4" r="A39" t="s">
        <v>371</v>
      </c>
      <c s="6" r="B39" t="n">
        <v>4250</v>
      </c>
    </row>
    <row r="40" spans="1:2">
      <c s="4" r="A40" t="s">
        <v>379</v>
      </c>
      <c s="7" r="B40" t="n">
        <v>3</v>
      </c>
    </row>
    <row r="41" spans="1:2">
      <c s="4" r="A41" t="s">
        <v>387</v>
      </c>
    </row>
    <row r="42" spans="1:2">
      <c s="4" r="A42" t="s">
        <v>375</v>
      </c>
      <c s="9" r="B42" t="n">
        <v>2.87</v>
      </c>
    </row>
    <row r="43" spans="1:2">
      <c s="4" r="A43" t="s">
        <v>370</v>
      </c>
      <c s="6" r="B43" t="n">
        <v>65334</v>
      </c>
    </row>
    <row r="44" spans="1:2">
      <c s="4" r="A44" t="s">
        <v>376</v>
      </c>
      <c s="4" r="B44" t="s">
        <v>388</v>
      </c>
    </row>
    <row r="45" spans="1:2">
      <c s="4" r="A45" t="s">
        <v>378</v>
      </c>
      <c s="9" r="B45" t="n">
        <v>2.87</v>
      </c>
    </row>
    <row r="46" spans="1:2">
      <c s="4" r="A46" t="s">
        <v>371</v>
      </c>
      <c s="6" r="B46" t="n">
        <v>13611</v>
      </c>
    </row>
    <row r="47" spans="1:2">
      <c s="4" r="A47" t="s">
        <v>379</v>
      </c>
      <c s="9" r="B47" t="n">
        <v>2.87</v>
      </c>
    </row>
    <row r="48" spans="1:2">
      <c s="4" r="A48" t="s">
        <v>389</v>
      </c>
    </row>
    <row r="49" spans="1:2">
      <c s="4" r="A49" t="s">
        <v>375</v>
      </c>
      <c s="7" r="B49" t="n">
        <v>2</v>
      </c>
    </row>
    <row r="50" spans="1:2">
      <c s="4" r="A50" t="s">
        <v>370</v>
      </c>
      <c s="6" r="B50" t="n">
        <v>457402</v>
      </c>
    </row>
    <row r="51" spans="1:2">
      <c s="4" r="A51" t="s">
        <v>376</v>
      </c>
      <c s="4" r="B51" t="s">
        <v>388</v>
      </c>
    </row>
    <row r="52" spans="1:2">
      <c s="4" r="A52" t="s">
        <v>378</v>
      </c>
      <c s="7" r="B52" t="n">
        <v>2</v>
      </c>
    </row>
    <row r="53" spans="1:2">
      <c s="4" r="A53" t="s">
        <v>371</v>
      </c>
      <c s="6" r="B53" t="n">
        <v>332620</v>
      </c>
    </row>
    <row r="54" spans="1:2">
      <c s="4" r="A54" t="s">
        <v>379</v>
      </c>
      <c s="7" r="B5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20"/>
    <col customWidth="1" max="5" min="5" width="33"/>
    <col customWidth="1" max="6" min="6" width="13"/>
  </cols>
  <sheetData>
    <row r="1" spans="1:6">
      <c s="1" r="A1" t="s">
        <v>106</v>
      </c>
      <c s="2" r="B1" t="s">
        <v>107</v>
      </c>
      <c s="2" r="C1" t="s">
        <v>108</v>
      </c>
      <c s="2" r="D1" t="s">
        <v>109</v>
      </c>
      <c s="2" r="E1" t="s">
        <v>110</v>
      </c>
      <c s="2" r="F1" t="s">
        <v>111</v>
      </c>
    </row>
    <row r="2" spans="1:6">
      <c s="4" r="A2" t="s">
        <v>112</v>
      </c>
      <c s="7" r="B2" t="n">
        <v>41</v>
      </c>
      <c s="7" r="C2" t="n">
        <v>27756190</v>
      </c>
      <c s="7" r="D2" t="n">
        <v>-11661131</v>
      </c>
      <c s="7" r="E2" t="n">
        <v>0</v>
      </c>
      <c s="7" r="F2" t="n">
        <v>16095100</v>
      </c>
    </row>
    <row r="3" spans="1:6">
      <c s="4" r="A3" t="s">
        <v>113</v>
      </c>
      <c s="6" r="B3" t="n">
        <v>4092839</v>
      </c>
    </row>
    <row r="4" spans="1:6">
      <c s="4" r="A4" t="s">
        <v>114</v>
      </c>
      <c s="7" r="B4" t="n">
        <v>2</v>
      </c>
      <c s="6" r="C4" t="n">
        <v>2223684</v>
      </c>
      <c s="6" r="F4" t="n">
        <v>2223686</v>
      </c>
    </row>
    <row r="5" spans="1:6">
      <c s="4" r="A5" t="s">
        <v>115</v>
      </c>
      <c s="6" r="B5" t="n">
        <v>166667</v>
      </c>
    </row>
    <row r="6" spans="1:6">
      <c s="4" r="A6" t="s">
        <v>116</v>
      </c>
      <c s="6" r="C6" t="n">
        <v>1135417</v>
      </c>
      <c s="6" r="F6" t="n">
        <v>1135417</v>
      </c>
    </row>
    <row r="7" spans="1:6">
      <c s="4" r="A7" t="s">
        <v>117</v>
      </c>
      <c s="6" r="E7" t="n">
        <v>5000000</v>
      </c>
      <c s="6" r="F7" t="n">
        <v>5000000</v>
      </c>
    </row>
    <row r="8" spans="1:6">
      <c s="4" r="A8" t="s">
        <v>118</v>
      </c>
      <c s="6" r="D8" t="n">
        <v>-4989355</v>
      </c>
      <c s="6" r="E8" t="n">
        <v>-1355224</v>
      </c>
      <c s="6" r="F8" t="n">
        <v>-6344579</v>
      </c>
    </row>
    <row r="9" spans="1:6">
      <c s="4" r="A9" t="s">
        <v>119</v>
      </c>
      <c s="7" r="B9" t="n">
        <v>43</v>
      </c>
      <c s="6" r="C9" t="n">
        <v>31115291</v>
      </c>
      <c s="6" r="D9" t="n">
        <v>-16650486</v>
      </c>
      <c s="6" r="E9" t="n">
        <v>3644776</v>
      </c>
      <c s="6" r="F9" t="n">
        <v>18109624</v>
      </c>
    </row>
    <row r="10" spans="1:6">
      <c s="4" r="A10" t="s">
        <v>120</v>
      </c>
      <c s="6" r="B10" t="n">
        <v>4259506</v>
      </c>
    </row>
    <row r="11" spans="1:6">
      <c s="4" r="A11" t="s">
        <v>116</v>
      </c>
      <c s="6" r="C11" t="n">
        <v>1593349</v>
      </c>
      <c s="6" r="F11" t="n">
        <v>1593349</v>
      </c>
    </row>
    <row r="12" spans="1:6">
      <c s="4" r="A12" t="s">
        <v>121</v>
      </c>
      <c s="6" r="B12" t="n">
        <v>4166</v>
      </c>
    </row>
    <row r="13" spans="1:6">
      <c s="4" r="A13" t="s">
        <v>122</v>
      </c>
      <c s="6" r="C13" t="n">
        <v>6141015</v>
      </c>
      <c s="6" r="E13" t="n">
        <v>9403367</v>
      </c>
      <c s="6" r="F13" t="n">
        <v>15544382</v>
      </c>
    </row>
    <row r="14" spans="1:6">
      <c s="4" r="A14" t="s">
        <v>118</v>
      </c>
      <c s="6" r="D14" t="n">
        <v>-10992933</v>
      </c>
      <c s="6" r="E14" t="n">
        <v>-996825</v>
      </c>
      <c s="6" r="F14" t="n">
        <v>-11989758</v>
      </c>
    </row>
    <row r="15" spans="1:6">
      <c s="4" r="A15" t="s">
        <v>123</v>
      </c>
      <c s="7" r="B15" t="n">
        <v>43</v>
      </c>
      <c s="7" r="C15" t="n">
        <v>38849655</v>
      </c>
      <c s="7" r="D15" t="n">
        <v>-27643419</v>
      </c>
      <c s="7" r="E15" t="n">
        <v>12051318</v>
      </c>
      <c s="7" r="F15" t="n">
        <v>23257597</v>
      </c>
    </row>
    <row r="16" spans="1:6">
      <c s="4" r="A16" t="s">
        <v>124</v>
      </c>
      <c s="6" r="B16" t="n">
        <v>42636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s="1" r="A1" t="s">
        <v>390</v>
      </c>
      <c s="2" r="B1" t="s">
        <v>1</v>
      </c>
    </row>
    <row r="2" spans="1:3">
      <c s="2" r="B2" t="s">
        <v>2</v>
      </c>
      <c s="2" r="C2" t="s">
        <v>30</v>
      </c>
    </row>
    <row r="3" spans="1:3">
      <c s="4" r="A3" t="s">
        <v>391</v>
      </c>
      <c s="7" r="C3" t="n">
        <v>106</v>
      </c>
    </row>
    <row r="4" spans="1:3">
      <c s="4" r="A4" t="s">
        <v>288</v>
      </c>
    </row>
    <row r="5" spans="1:3">
      <c s="4" r="A5" t="s">
        <v>392</v>
      </c>
      <c s="6" r="B5" t="n">
        <v>336458</v>
      </c>
      <c s="6" r="C5" t="n">
        <v>203125</v>
      </c>
    </row>
    <row r="6" spans="1:3">
      <c s="4" r="A6" t="s">
        <v>393</v>
      </c>
      <c s="6" r="B6" t="n">
        <v>0</v>
      </c>
      <c s="6" r="C6" t="n">
        <v>0</v>
      </c>
    </row>
    <row r="7" spans="1:3">
      <c s="4" r="A7" t="s">
        <v>394</v>
      </c>
      <c s="6" r="B7" t="n">
        <v>-203125</v>
      </c>
      <c s="6" r="C7" t="n">
        <v>133333</v>
      </c>
    </row>
    <row r="8" spans="1:3">
      <c s="4" r="A8" t="s">
        <v>395</v>
      </c>
      <c s="6" r="B8" t="n">
        <v>133333</v>
      </c>
      <c s="6" r="C8" t="n">
        <v>336458</v>
      </c>
    </row>
    <row r="9" spans="1:3">
      <c s="4" r="A9" t="s">
        <v>396</v>
      </c>
      <c s="9" r="B9" t="n">
        <v>36.19</v>
      </c>
      <c s="9" r="C9" t="n">
        <v>27.12</v>
      </c>
    </row>
    <row r="10" spans="1:3">
      <c s="4" r="A10" t="s">
        <v>397</v>
      </c>
      <c s="6" r="B10" t="n">
        <v>0</v>
      </c>
      <c s="6" r="C10" t="n">
        <v>0</v>
      </c>
    </row>
    <row r="11" spans="1:3">
      <c s="4" r="A11" t="s">
        <v>391</v>
      </c>
      <c s="6" r="B11" t="n">
        <v>0</v>
      </c>
      <c s="6" r="C11" t="n">
        <v>50</v>
      </c>
    </row>
    <row r="12" spans="1:3">
      <c s="4" r="A12" t="s">
        <v>396</v>
      </c>
      <c s="7" r="B12" t="n">
        <v>50</v>
      </c>
      <c s="9" r="C12" t="n">
        <v>36.19</v>
      </c>
    </row>
    <row r="13" spans="1:3">
      <c s="4" r="A13" t="s">
        <v>398</v>
      </c>
      <c s="4" r="B13" t="s">
        <v>399</v>
      </c>
      <c s="4" r="C13" t="s">
        <v>400</v>
      </c>
    </row>
    <row r="14" spans="1:3">
      <c s="4" r="A14" t="s">
        <v>401</v>
      </c>
      <c s="4" r="C14" t="s">
        <v>402</v>
      </c>
    </row>
    <row r="15" spans="1:3">
      <c s="4" r="A15" t="s">
        <v>403</v>
      </c>
      <c s="4" r="B15" t="s">
        <v>404</v>
      </c>
      <c s="4" r="C15" t="s">
        <v>3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405</v>
      </c>
      <c s="2" r="B1" t="s">
        <v>1</v>
      </c>
    </row>
    <row r="2" spans="1:3">
      <c s="2" r="B2" t="s">
        <v>2</v>
      </c>
      <c s="2" r="C2" t="s">
        <v>30</v>
      </c>
    </row>
    <row r="3" spans="1:3">
      <c s="3" r="A3" t="s">
        <v>196</v>
      </c>
    </row>
    <row r="4" spans="1:3">
      <c s="4" r="A4" t="s">
        <v>116</v>
      </c>
      <c s="7" r="B4" t="n">
        <v>1593349</v>
      </c>
      <c s="7" r="C4" t="n">
        <v>1135417</v>
      </c>
    </row>
    <row r="5" spans="1:3">
      <c s="4" r="A5" t="s">
        <v>406</v>
      </c>
      <c s="7" r="B5" t="n">
        <v>595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407</v>
      </c>
      <c s="2" r="B1" t="s">
        <v>1</v>
      </c>
    </row>
    <row r="2" spans="1:3">
      <c s="2" r="B2" t="s">
        <v>2</v>
      </c>
      <c s="2" r="C2" t="s">
        <v>30</v>
      </c>
    </row>
    <row r="3" spans="1:3">
      <c s="4" r="A3" t="s">
        <v>408</v>
      </c>
      <c s="7" r="B3" t="n">
        <v>3644776</v>
      </c>
      <c s="7" r="C3" t="n">
        <v>0</v>
      </c>
    </row>
    <row r="4" spans="1:3">
      <c s="4" r="A4" t="s">
        <v>409</v>
      </c>
      <c s="6" r="C4" t="n">
        <v>5000000</v>
      </c>
    </row>
    <row r="5" spans="1:3">
      <c s="4" r="A5" t="s">
        <v>410</v>
      </c>
      <c s="6" r="B5" t="n">
        <v>9403367</v>
      </c>
    </row>
    <row r="6" spans="1:3">
      <c s="4" r="A6" t="s">
        <v>411</v>
      </c>
      <c s="6" r="B6" t="n">
        <v>-996825</v>
      </c>
      <c s="6" r="C6" t="n">
        <v>-1355224</v>
      </c>
    </row>
    <row r="7" spans="1:3">
      <c s="4" r="A7" t="s">
        <v>412</v>
      </c>
      <c s="6" r="B7" t="n">
        <v>12051318</v>
      </c>
      <c s="6" r="C7" t="n">
        <v>3644776</v>
      </c>
    </row>
    <row r="8" spans="1:3">
      <c s="4" r="A8" t="s">
        <v>413</v>
      </c>
    </row>
    <row r="9" spans="1:3">
      <c s="4" r="A9" t="s">
        <v>408</v>
      </c>
      <c s="6" r="B9" t="n">
        <v>3644776</v>
      </c>
      <c s="6" r="C9" t="n">
        <v>0</v>
      </c>
    </row>
    <row r="10" spans="1:3">
      <c s="4" r="A10" t="s">
        <v>409</v>
      </c>
      <c s="6" r="C10" t="n">
        <v>5000000</v>
      </c>
    </row>
    <row r="11" spans="1:3">
      <c s="4" r="A11" t="s">
        <v>410</v>
      </c>
      <c s="6" r="B11" t="n">
        <v>0</v>
      </c>
    </row>
    <row r="12" spans="1:3">
      <c s="4" r="A12" t="s">
        <v>411</v>
      </c>
      <c s="6" r="B12" t="n">
        <v>-4375836</v>
      </c>
      <c s="6" r="C12" t="n">
        <v>-1355224</v>
      </c>
    </row>
    <row r="13" spans="1:3">
      <c s="4" r="A13" t="s">
        <v>412</v>
      </c>
      <c s="6" r="B13" t="n">
        <v>-731060</v>
      </c>
      <c s="6" r="C13" t="n">
        <v>3644776</v>
      </c>
    </row>
    <row r="14" spans="1:3">
      <c s="4" r="A14" t="s">
        <v>414</v>
      </c>
    </row>
    <row r="15" spans="1:3">
      <c s="4" r="A15" t="s">
        <v>409</v>
      </c>
      <c s="6" r="C15" t="n">
        <v>0</v>
      </c>
    </row>
    <row r="16" spans="1:3">
      <c s="4" r="A16" t="s">
        <v>410</v>
      </c>
      <c s="6" r="B16" t="n">
        <v>9403367</v>
      </c>
    </row>
    <row r="17" spans="1:3">
      <c s="4" r="A17" t="s">
        <v>411</v>
      </c>
      <c s="6" r="B17" t="n">
        <v>3379011</v>
      </c>
      <c s="6" r="C17" t="n">
        <v>0</v>
      </c>
    </row>
    <row r="18" spans="1:3">
      <c s="4" r="A18" t="s">
        <v>415</v>
      </c>
    </row>
    <row r="19" spans="1:3">
      <c s="4" r="A19" t="s">
        <v>408</v>
      </c>
      <c s="6" r="B19" t="n">
        <v>0</v>
      </c>
      <c s="6" r="C19" t="n">
        <v>0</v>
      </c>
    </row>
    <row r="20" spans="1:3">
      <c s="4" r="A20" t="s">
        <v>412</v>
      </c>
      <c s="7" r="B20" t="n">
        <v>12782387</v>
      </c>
      <c s="7" r="C20"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416</v>
      </c>
      <c s="2" r="B1" t="s">
        <v>1</v>
      </c>
    </row>
    <row r="2" spans="1:3">
      <c s="2" r="B2" t="s">
        <v>2</v>
      </c>
      <c s="2" r="C2" t="s">
        <v>30</v>
      </c>
    </row>
    <row r="3" spans="1:3">
      <c s="3" r="A3" t="s">
        <v>202</v>
      </c>
    </row>
    <row r="4" spans="1:3">
      <c s="4" r="A4" t="s">
        <v>417</v>
      </c>
      <c s="7" r="B4" t="n">
        <v>0</v>
      </c>
      <c s="7" r="C4" t="n">
        <v>0</v>
      </c>
    </row>
    <row r="5" spans="1:3">
      <c s="4" r="A5" t="s">
        <v>418</v>
      </c>
      <c s="6" r="B5" t="n">
        <v>0</v>
      </c>
      <c s="6" r="C5" t="n">
        <v>0</v>
      </c>
    </row>
    <row r="6" spans="1:3">
      <c s="4" r="A6" t="s">
        <v>419</v>
      </c>
      <c s="6" r="B6" t="n">
        <v>0</v>
      </c>
      <c s="6" r="C6" t="n">
        <v>0</v>
      </c>
    </row>
    <row r="7" spans="1:3">
      <c s="4" r="A7" t="s">
        <v>420</v>
      </c>
      <c s="6" r="B7" t="n">
        <v>-4503473</v>
      </c>
      <c s="6" r="C7" t="n">
        <v>11522597</v>
      </c>
    </row>
    <row r="8" spans="1:3">
      <c s="4" r="A8" t="s">
        <v>421</v>
      </c>
      <c s="6" r="B8" t="n">
        <v>0</v>
      </c>
      <c s="6" r="C8" t="n">
        <v>0</v>
      </c>
    </row>
    <row r="9" spans="1:3">
      <c s="4" r="A9" t="s">
        <v>422</v>
      </c>
      <c s="6" r="B9" t="n">
        <v>-504613</v>
      </c>
      <c s="6" r="C9" t="n">
        <v>1085319</v>
      </c>
    </row>
    <row r="10" spans="1:3">
      <c s="4" r="A10" t="s">
        <v>423</v>
      </c>
      <c s="6" r="B10" t="n">
        <v>7509295</v>
      </c>
      <c s="6" r="C10" t="n">
        <v>-12607916</v>
      </c>
    </row>
    <row r="11" spans="1:3">
      <c s="4" r="A11" t="s">
        <v>424</v>
      </c>
      <c s="7" r="B11" t="n">
        <v>-2501209</v>
      </c>
      <c s="7" r="C11"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25</v>
      </c>
      <c s="2" r="B1" t="s">
        <v>2</v>
      </c>
      <c s="2" r="C1" t="s">
        <v>30</v>
      </c>
    </row>
    <row r="2" spans="1:3">
      <c s="3" r="A2" t="s">
        <v>202</v>
      </c>
    </row>
    <row r="3" spans="1:3">
      <c s="4" r="A3" t="s">
        <v>426</v>
      </c>
      <c s="7" r="B3" t="n">
        <v>3933952</v>
      </c>
      <c s="7" r="C3" t="n">
        <v>3421532</v>
      </c>
    </row>
    <row r="4" spans="1:3">
      <c s="4" r="A4" t="s">
        <v>427</v>
      </c>
      <c s="6" r="B4" t="n">
        <v>2531949</v>
      </c>
      <c s="6" r="C4" t="n">
        <v>2450785</v>
      </c>
    </row>
    <row r="5" spans="1:3">
      <c s="4" r="A5" t="s">
        <v>428</v>
      </c>
      <c s="6" r="B5" t="n">
        <v>4313122</v>
      </c>
      <c s="6" r="C5" t="n">
        <v>463906</v>
      </c>
    </row>
    <row r="6" spans="1:3">
      <c s="4" r="A6" t="s">
        <v>429</v>
      </c>
      <c s="6" r="B6" t="n">
        <v>288511</v>
      </c>
      <c s="6" r="C6" t="n">
        <v>341679</v>
      </c>
    </row>
    <row r="7" spans="1:3">
      <c s="4" r="A7" t="s">
        <v>128</v>
      </c>
      <c s="6" r="B7" t="n">
        <v>1599551</v>
      </c>
      <c s="6" r="C7" t="n">
        <v>981097</v>
      </c>
    </row>
    <row r="8" spans="1:3">
      <c s="4" r="A8" t="s">
        <v>430</v>
      </c>
      <c s="6" r="B8" t="n">
        <v>12667085</v>
      </c>
      <c s="6" r="C8" t="n">
        <v>7658999</v>
      </c>
    </row>
    <row r="9" spans="1:3">
      <c s="4" r="A9" t="s">
        <v>431</v>
      </c>
      <c s="6" r="B9" t="n">
        <v>-12667085</v>
      </c>
      <c s="6" r="C9" t="n">
        <v>-7658999</v>
      </c>
    </row>
    <row r="10" spans="1:3">
      <c s="4" r="A10" t="s">
        <v>432</v>
      </c>
      <c s="7" r="B10" t="n">
        <v>0</v>
      </c>
      <c s="7" r="C10"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433</v>
      </c>
      <c s="2" r="B1" t="s">
        <v>1</v>
      </c>
    </row>
    <row r="2" spans="1:3">
      <c s="2" r="B2" t="s">
        <v>2</v>
      </c>
      <c s="2" r="C2" t="s">
        <v>30</v>
      </c>
    </row>
    <row r="3" spans="1:3">
      <c s="3" r="A3" t="s">
        <v>202</v>
      </c>
    </row>
    <row r="4" spans="1:3">
      <c s="4" r="A4" t="s">
        <v>434</v>
      </c>
      <c s="4" r="B4" t="s">
        <v>435</v>
      </c>
      <c s="4" r="C4" t="s">
        <v>435</v>
      </c>
    </row>
    <row r="5" spans="1:3">
      <c s="4" r="A5" t="s">
        <v>436</v>
      </c>
      <c s="4" r="B5" t="s">
        <v>437</v>
      </c>
      <c s="4" r="C5" t="s">
        <v>438</v>
      </c>
    </row>
    <row r="6" spans="1:3">
      <c s="4" r="A6" t="s">
        <v>439</v>
      </c>
      <c s="4" r="B6" t="s">
        <v>440</v>
      </c>
      <c s="4" r="C6" t="s">
        <v>441</v>
      </c>
    </row>
    <row r="7" spans="1:3">
      <c s="4" r="A7" t="s">
        <v>442</v>
      </c>
      <c s="4" r="B7" t="s">
        <v>443</v>
      </c>
      <c s="4" r="C7" t="s">
        <v>444</v>
      </c>
    </row>
    <row r="8" spans="1:3">
      <c s="4" r="A8" t="s">
        <v>445</v>
      </c>
      <c s="4" r="B8" t="s">
        <v>446</v>
      </c>
      <c s="4" r="C8" t="s">
        <v>447</v>
      </c>
    </row>
    <row r="9" spans="1:3">
      <c s="4" r="A9" t="s">
        <v>423</v>
      </c>
      <c s="4" r="B9" t="s">
        <v>448</v>
      </c>
      <c s="4" r="C9" t="s">
        <v>449</v>
      </c>
    </row>
    <row r="10" spans="1:3">
      <c s="4" r="A10" t="s">
        <v>424</v>
      </c>
      <c s="4" r="B10" t="s">
        <v>450</v>
      </c>
      <c s="4" r="C10" t="s">
        <v>4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451</v>
      </c>
      <c s="2" r="B1" t="s">
        <v>1</v>
      </c>
    </row>
    <row r="2" spans="1:3">
      <c s="2" r="B2" t="s">
        <v>2</v>
      </c>
      <c s="2" r="C2" t="s">
        <v>30</v>
      </c>
    </row>
    <row r="3" spans="1:3">
      <c s="3" r="A3" t="s">
        <v>202</v>
      </c>
    </row>
    <row r="4" spans="1:3">
      <c s="4" r="A4" t="s">
        <v>452</v>
      </c>
      <c s="7" r="B4" t="n">
        <v>2650000</v>
      </c>
      <c s="7" r="C4" t="n">
        <v>9420000</v>
      </c>
    </row>
    <row r="5" spans="1:3">
      <c s="4" r="A5" t="s">
        <v>453</v>
      </c>
      <c s="4" r="B5" t="s">
        <v>454</v>
      </c>
    </row>
    <row r="6" spans="1:3">
      <c s="4" r="A6" t="s">
        <v>455</v>
      </c>
      <c s="7" r="B6" t="n">
        <v>15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s="1" r="A1" t="s">
        <v>456</v>
      </c>
      <c s="2" r="B1" t="s">
        <v>1</v>
      </c>
    </row>
    <row r="2" spans="1:2">
      <c s="2" r="B2" t="s">
        <v>307</v>
      </c>
    </row>
    <row r="3" spans="1:2">
      <c s="3" r="A3" t="s">
        <v>205</v>
      </c>
    </row>
    <row r="4" spans="1:2">
      <c s="4" r="A4" t="s">
        <v>457</v>
      </c>
      <c s="7" r="B4" t="n">
        <v>605000</v>
      </c>
    </row>
    <row r="5" spans="1:2">
      <c s="4" r="A5" t="s">
        <v>458</v>
      </c>
      <c s="7" r="B5" t="n">
        <v>530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9</v>
      </c>
      <c s="2" r="B1" t="s">
        <v>1</v>
      </c>
    </row>
    <row r="2" spans="1:3">
      <c s="2" r="B2" t="s">
        <v>2</v>
      </c>
      <c s="2" r="C2" t="s">
        <v>30</v>
      </c>
    </row>
    <row r="3" spans="1:3">
      <c s="3" r="A3" t="s">
        <v>460</v>
      </c>
    </row>
    <row r="4" spans="1:3">
      <c s="4" r="A4" t="s">
        <v>461</v>
      </c>
      <c s="7" r="B4" t="n">
        <v>0</v>
      </c>
      <c s="7" r="C4" t="n">
        <v>13935000</v>
      </c>
    </row>
    <row r="5" spans="1:3">
      <c s="3" r="A5" t="s">
        <v>462</v>
      </c>
    </row>
    <row r="6" spans="1:3">
      <c s="4" r="A6" t="s">
        <v>463</v>
      </c>
      <c s="6" r="B6" t="n">
        <v>7753575</v>
      </c>
      <c s="6" r="C6" t="n">
        <v>8062394</v>
      </c>
    </row>
    <row r="7" spans="1:3">
      <c s="4" r="A7" t="s">
        <v>464</v>
      </c>
      <c s="6" r="B7" t="n">
        <v>100000</v>
      </c>
      <c s="6" r="C7" t="n">
        <v>1355565</v>
      </c>
    </row>
    <row r="8" spans="1:3">
      <c s="4" r="A8" t="s">
        <v>465</v>
      </c>
      <c s="6" r="B8" t="n">
        <v>7853575</v>
      </c>
      <c s="6" r="C8" t="n">
        <v>21617959</v>
      </c>
    </row>
    <row r="9" spans="1:3">
      <c s="4" r="A9" t="s">
        <v>466</v>
      </c>
      <c s="6" r="B9" t="n">
        <v>-6975349</v>
      </c>
      <c s="6" r="C9" t="n">
        <v>-5960948</v>
      </c>
    </row>
    <row r="10" spans="1:3">
      <c s="4" r="A10" t="s">
        <v>465</v>
      </c>
      <c s="6" r="B10" t="n">
        <v>878226</v>
      </c>
      <c s="6" r="C10" t="n">
        <v>15657011</v>
      </c>
    </row>
    <row r="11" spans="1:3">
      <c s="3" r="A11" t="s">
        <v>467</v>
      </c>
    </row>
    <row r="12" spans="1:3">
      <c s="4" r="A12" t="s">
        <v>468</v>
      </c>
      <c s="6" r="B12" t="n">
        <v>102864</v>
      </c>
      <c s="6" r="C12" t="n">
        <v>8701100</v>
      </c>
    </row>
    <row r="13" spans="1:3">
      <c s="4" r="A13" t="s">
        <v>469</v>
      </c>
      <c s="6" r="B13" t="n">
        <v>0</v>
      </c>
      <c s="6" r="C13" t="n">
        <v>0</v>
      </c>
    </row>
    <row r="14" spans="1:3">
      <c s="4" r="A14" t="s">
        <v>470</v>
      </c>
      <c s="6" r="B14" t="n">
        <v>102864</v>
      </c>
      <c s="6" r="C14" t="n">
        <v>8701100</v>
      </c>
    </row>
    <row r="15" spans="1:3">
      <c s="4" r="A15" t="s">
        <v>471</v>
      </c>
    </row>
    <row r="16" spans="1:3">
      <c s="3" r="A16" t="s">
        <v>460</v>
      </c>
    </row>
    <row r="17" spans="1:3">
      <c s="4" r="A17" t="s">
        <v>460</v>
      </c>
      <c s="6" r="B17" t="n">
        <v>508</v>
      </c>
      <c s="6" r="C17" t="n">
        <v>0</v>
      </c>
    </row>
    <row r="18" spans="1:3">
      <c s="4" r="A18" t="s">
        <v>461</v>
      </c>
      <c s="6" r="B18" t="n">
        <v>0</v>
      </c>
      <c s="6" r="C18" t="n">
        <v>508</v>
      </c>
    </row>
    <row r="19" spans="1:3">
      <c s="4" r="A19" t="s">
        <v>472</v>
      </c>
      <c s="6" r="B19" t="n">
        <v>-301</v>
      </c>
      <c s="6" r="C19" t="n">
        <v>0</v>
      </c>
    </row>
    <row r="20" spans="1:3">
      <c s="4" r="A20" t="s">
        <v>473</v>
      </c>
      <c s="6" r="B20" t="n">
        <v>-1</v>
      </c>
      <c s="6" r="C20" t="n">
        <v>0</v>
      </c>
    </row>
    <row r="21" spans="1:3">
      <c s="4" r="A21" t="s">
        <v>474</v>
      </c>
      <c s="6" r="B21" t="n">
        <v>0</v>
      </c>
      <c s="6" r="C21" t="n">
        <v>0</v>
      </c>
    </row>
    <row r="22" spans="1:3">
      <c s="4" r="A22" t="s">
        <v>460</v>
      </c>
      <c s="6" r="B22" t="n">
        <v>206</v>
      </c>
      <c s="6" r="C22" t="n">
        <v>508</v>
      </c>
    </row>
    <row r="23" spans="1:3">
      <c s="3" r="A23" t="s">
        <v>475</v>
      </c>
    </row>
    <row r="24" spans="1:3">
      <c s="4" r="A24" t="s">
        <v>476</v>
      </c>
      <c s="6" r="B24" t="n">
        <v>0</v>
      </c>
      <c s="6" r="C24" t="n">
        <v>35</v>
      </c>
    </row>
    <row r="25" spans="1:3">
      <c s="4" r="A25" t="s">
        <v>477</v>
      </c>
      <c s="6" r="B25" t="n">
        <v>206</v>
      </c>
      <c s="6" r="C25" t="n">
        <v>286</v>
      </c>
    </row>
    <row r="26" spans="1:3">
      <c s="4" r="A26" t="s">
        <v>478</v>
      </c>
      <c s="6" r="B26" t="n">
        <v>0</v>
      </c>
      <c s="6" r="C26" t="n">
        <v>187</v>
      </c>
    </row>
    <row r="27" spans="1:3">
      <c s="4" r="A27" t="s">
        <v>479</v>
      </c>
      <c s="6" r="B27" t="n">
        <v>206</v>
      </c>
      <c s="6" r="C27" t="n">
        <v>508</v>
      </c>
    </row>
    <row r="28" spans="1:3">
      <c s="4" r="A28" t="s">
        <v>480</v>
      </c>
    </row>
    <row r="29" spans="1:3">
      <c s="3" r="A29" t="s">
        <v>460</v>
      </c>
    </row>
    <row r="30" spans="1:3">
      <c s="4" r="A30" t="s">
        <v>460</v>
      </c>
      <c s="6" r="B30" t="n">
        <v>868</v>
      </c>
      <c s="6" r="C30" t="n">
        <v>0</v>
      </c>
    </row>
    <row r="31" spans="1:3">
      <c s="4" r="A31" t="s">
        <v>461</v>
      </c>
      <c s="6" r="B31" t="n">
        <v>0</v>
      </c>
      <c s="6" r="C31" t="n">
        <v>868</v>
      </c>
    </row>
    <row r="32" spans="1:3">
      <c s="4" r="A32" t="s">
        <v>472</v>
      </c>
      <c s="6" r="B32" t="n">
        <v>-537</v>
      </c>
      <c s="6" r="C32" t="n">
        <v>0</v>
      </c>
    </row>
    <row r="33" spans="1:3">
      <c s="4" r="A33" t="s">
        <v>473</v>
      </c>
      <c s="6" r="B33" t="n">
        <v>0</v>
      </c>
      <c s="6" r="C33" t="n">
        <v>0</v>
      </c>
    </row>
    <row r="34" spans="1:3">
      <c s="4" r="A34" t="s">
        <v>474</v>
      </c>
      <c s="6" r="B34" t="n">
        <v>0</v>
      </c>
      <c s="6" r="C34" t="n">
        <v>0</v>
      </c>
    </row>
    <row r="35" spans="1:3">
      <c s="4" r="A35" t="s">
        <v>460</v>
      </c>
      <c s="6" r="B35" t="n">
        <v>331</v>
      </c>
      <c s="6" r="C35" t="n">
        <v>868</v>
      </c>
    </row>
    <row r="36" spans="1:3">
      <c s="3" r="A36" t="s">
        <v>475</v>
      </c>
    </row>
    <row r="37" spans="1:3">
      <c s="4" r="A37" t="s">
        <v>476</v>
      </c>
      <c s="6" r="B37" t="n">
        <v>0</v>
      </c>
      <c s="6" r="C37" t="n">
        <v>0</v>
      </c>
    </row>
    <row r="38" spans="1:3">
      <c s="4" r="A38" t="s">
        <v>477</v>
      </c>
      <c s="6" r="B38" t="n">
        <v>485</v>
      </c>
      <c s="6" r="C38" t="n">
        <v>331</v>
      </c>
    </row>
    <row r="39" spans="1:3">
      <c s="4" r="A39" t="s">
        <v>478</v>
      </c>
      <c s="6" r="B39" t="n">
        <v>383</v>
      </c>
      <c s="6" r="C39" t="n">
        <v>0</v>
      </c>
    </row>
    <row r="40" spans="1:3">
      <c s="4" r="A40" t="s">
        <v>479</v>
      </c>
      <c s="7" r="B40" t="n">
        <v>868</v>
      </c>
      <c s="7" r="C40" t="n">
        <v>3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1</v>
      </c>
      <c s="2" r="B1" t="s">
        <v>2</v>
      </c>
      <c s="2" r="C1" t="s">
        <v>30</v>
      </c>
      <c s="2" r="D1" t="s">
        <v>482</v>
      </c>
    </row>
    <row r="2" spans="1:4">
      <c s="3" r="A2" t="s">
        <v>483</v>
      </c>
    </row>
    <row r="3" spans="1:4">
      <c s="4" r="A3" t="s">
        <v>483</v>
      </c>
      <c s="7" r="B3" t="n">
        <v>9588000</v>
      </c>
      <c s="7" r="C3" t="n">
        <v>37455000</v>
      </c>
    </row>
    <row r="4" spans="1:4">
      <c s="4" r="A4" t="s">
        <v>484</v>
      </c>
      <c s="6" r="B4" t="n">
        <v>-5169000</v>
      </c>
      <c s="6" r="C4" t="n">
        <v>-14950000</v>
      </c>
    </row>
    <row r="5" spans="1:4">
      <c s="4" r="A5" t="s">
        <v>485</v>
      </c>
      <c s="6" r="B5" t="n">
        <v>-820000</v>
      </c>
      <c s="6" r="C5" t="n">
        <v>-6185000</v>
      </c>
    </row>
    <row r="6" spans="1:4">
      <c s="4" r="A6" t="s">
        <v>486</v>
      </c>
      <c s="6" r="B6" t="n">
        <v>-680000</v>
      </c>
      <c s="6" r="C6" t="n">
        <v>-2385000</v>
      </c>
    </row>
    <row r="7" spans="1:4">
      <c s="4" r="A7" t="s">
        <v>487</v>
      </c>
      <c s="6" r="B7" t="n">
        <v>2918000</v>
      </c>
      <c s="6" r="C7" t="n">
        <v>13935000</v>
      </c>
    </row>
    <row r="8" spans="1:4">
      <c s="4" r="A8" t="s">
        <v>488</v>
      </c>
      <c s="6" r="B8" t="n">
        <v>214000</v>
      </c>
      <c s="6" r="C8" t="n">
        <v>-7000000</v>
      </c>
    </row>
    <row r="9" spans="1:4">
      <c s="4" r="A9" t="s">
        <v>489</v>
      </c>
      <c s="7" r="B9" t="n">
        <v>2139000</v>
      </c>
      <c s="7" r="C9" t="n">
        <v>6935000</v>
      </c>
      <c s="7" r="D9"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5</v>
      </c>
      <c s="2" r="B1" t="s">
        <v>1</v>
      </c>
    </row>
    <row r="2" spans="1:3">
      <c s="2" r="B2" t="s">
        <v>2</v>
      </c>
      <c s="2" r="C2" t="s">
        <v>30</v>
      </c>
    </row>
    <row r="3" spans="1:3">
      <c s="3" r="A3" t="s">
        <v>126</v>
      </c>
    </row>
    <row r="4" spans="1:3">
      <c s="4" r="A4" t="s">
        <v>118</v>
      </c>
      <c s="7" r="B4" t="n">
        <v>-11989758</v>
      </c>
      <c s="7" r="C4" t="n">
        <v>-6344579</v>
      </c>
    </row>
    <row r="5" spans="1:3">
      <c s="3" r="A5" t="s">
        <v>127</v>
      </c>
    </row>
    <row r="6" spans="1:3">
      <c s="4" r="A6" t="s">
        <v>86</v>
      </c>
      <c s="6" r="B6" t="n">
        <v>161326</v>
      </c>
      <c s="6" r="C6" t="n">
        <v>750360</v>
      </c>
    </row>
    <row r="7" spans="1:3">
      <c s="4" r="A7" t="s">
        <v>87</v>
      </c>
      <c s="6" r="B7" t="n">
        <v>120452</v>
      </c>
      <c s="6" r="C7" t="n">
        <v>20293</v>
      </c>
    </row>
    <row r="8" spans="1:3">
      <c s="4" r="A8" t="s">
        <v>128</v>
      </c>
      <c s="6" r="B8" t="n">
        <v>1593349</v>
      </c>
      <c s="6" r="C8" t="n">
        <v>1135417</v>
      </c>
    </row>
    <row r="9" spans="1:3">
      <c s="4" r="A9" t="s">
        <v>90</v>
      </c>
      <c s="6" r="B9" t="n">
        <v>6870613</v>
      </c>
      <c s="6" r="C9" t="n">
        <v>1246975</v>
      </c>
    </row>
    <row r="10" spans="1:3">
      <c s="4" r="A10" t="s">
        <v>91</v>
      </c>
      <c s="6" r="B10" t="n">
        <v>2082941</v>
      </c>
      <c s="6" r="C10" t="n">
        <v>0</v>
      </c>
    </row>
    <row r="11" spans="1:3">
      <c s="4" r="A11" t="s">
        <v>89</v>
      </c>
      <c s="6" r="B11" t="n">
        <v>7519460</v>
      </c>
      <c s="6" r="C11" t="n">
        <v>0</v>
      </c>
    </row>
    <row r="12" spans="1:3">
      <c s="4" r="A12" t="s">
        <v>88</v>
      </c>
      <c s="6" r="B12" t="n">
        <v>-5519</v>
      </c>
      <c s="6" r="C12" t="n">
        <v>0</v>
      </c>
    </row>
    <row r="13" spans="1:3">
      <c s="4" r="A13" t="s">
        <v>97</v>
      </c>
      <c s="6" r="B13" t="n">
        <v>-10474713</v>
      </c>
      <c s="4" r="C13" t="s">
        <v>98</v>
      </c>
    </row>
    <row r="14" spans="1:3">
      <c s="4" r="A14" t="s">
        <v>51</v>
      </c>
      <c s="6" r="B14" t="n">
        <v>2501209</v>
      </c>
      <c s="6" r="C14" t="n">
        <v>0</v>
      </c>
    </row>
    <row r="15" spans="1:3">
      <c s="3" r="A15" t="s">
        <v>129</v>
      </c>
    </row>
    <row r="16" spans="1:3">
      <c s="4" r="A16" t="s">
        <v>34</v>
      </c>
      <c s="6" r="B16" t="n">
        <v>41785</v>
      </c>
      <c s="6" r="C16" t="n">
        <v>9291</v>
      </c>
    </row>
    <row r="17" spans="1:3">
      <c s="4" r="A17" t="s">
        <v>36</v>
      </c>
      <c s="6" r="B17" t="n">
        <v>-170653</v>
      </c>
      <c s="6" r="C17" t="n">
        <v>0</v>
      </c>
    </row>
    <row r="18" spans="1:3">
      <c s="4" r="A18" t="s">
        <v>130</v>
      </c>
      <c s="6" r="B18" t="n">
        <v>27804</v>
      </c>
      <c s="6" r="C18" t="n">
        <v>-34396</v>
      </c>
    </row>
    <row r="19" spans="1:3">
      <c s="4" r="A19" t="s">
        <v>50</v>
      </c>
      <c s="6" r="B19" t="n">
        <v>-45447</v>
      </c>
      <c s="6" r="C19" t="n">
        <v>-228410</v>
      </c>
    </row>
    <row r="20" spans="1:3">
      <c s="4" r="A20" t="s">
        <v>131</v>
      </c>
      <c s="6" r="B20" t="n">
        <v>-1767151</v>
      </c>
      <c s="6" r="C20" t="n">
        <v>-3445049</v>
      </c>
    </row>
    <row r="21" spans="1:3">
      <c s="3" r="A21" t="s">
        <v>132</v>
      </c>
    </row>
    <row r="22" spans="1:3">
      <c s="4" r="A22" t="s">
        <v>133</v>
      </c>
      <c s="6" r="B22" t="n">
        <v>0</v>
      </c>
      <c s="6" r="C22" t="n">
        <v>-125000</v>
      </c>
    </row>
    <row r="23" spans="1:3">
      <c s="4" r="A23" t="s">
        <v>134</v>
      </c>
      <c s="6" r="B23" t="n">
        <v>18369000</v>
      </c>
      <c s="6" r="C23" t="n">
        <v>0</v>
      </c>
    </row>
    <row r="24" spans="1:3">
      <c s="4" r="A24" t="s">
        <v>135</v>
      </c>
      <c s="6" r="B24" t="n">
        <v>44197</v>
      </c>
      <c s="6" r="C24" t="n">
        <v>0</v>
      </c>
    </row>
    <row r="25" spans="1:3">
      <c s="4" r="A25" t="s">
        <v>136</v>
      </c>
      <c s="6" r="B25" t="n">
        <v>-844131</v>
      </c>
      <c s="6" r="C25" t="n">
        <v>0</v>
      </c>
    </row>
    <row r="26" spans="1:3">
      <c s="4" r="A26" t="s">
        <v>137</v>
      </c>
      <c s="6" r="B26" t="n">
        <v>-102864</v>
      </c>
      <c s="6" r="C26" t="n">
        <v>-8701100</v>
      </c>
    </row>
    <row r="27" spans="1:3">
      <c s="4" r="A27" t="s">
        <v>138</v>
      </c>
      <c s="6" r="B27" t="n">
        <v>279013</v>
      </c>
      <c s="6" r="C27" t="n">
        <v>0</v>
      </c>
    </row>
    <row r="28" spans="1:3">
      <c s="4" r="A28" t="s">
        <v>139</v>
      </c>
      <c s="6" r="B28" t="n">
        <v>-17848000</v>
      </c>
      <c s="6" r="C28" t="n">
        <v>0</v>
      </c>
    </row>
    <row r="29" spans="1:3">
      <c s="4" r="A29" t="s">
        <v>140</v>
      </c>
      <c s="6" r="B29" t="n">
        <v>60000</v>
      </c>
      <c s="6" r="C29" t="n">
        <v>0</v>
      </c>
    </row>
    <row r="30" spans="1:3">
      <c s="4" r="A30" t="s">
        <v>141</v>
      </c>
      <c s="6" r="B30" t="n">
        <v>0</v>
      </c>
      <c s="6" r="C30" t="n">
        <v>-39757</v>
      </c>
    </row>
    <row r="31" spans="1:3">
      <c s="4" r="A31" t="s">
        <v>142</v>
      </c>
      <c s="6" r="B31" t="n">
        <v>-25856</v>
      </c>
      <c s="6" r="C31" t="n">
        <v>0</v>
      </c>
    </row>
    <row r="32" spans="1:3">
      <c s="4" r="A32" t="s">
        <v>143</v>
      </c>
      <c s="6" r="B32" t="n">
        <v>-468641</v>
      </c>
      <c s="6" r="C32" t="n">
        <v>-8865857</v>
      </c>
    </row>
    <row r="33" spans="1:3">
      <c s="3" r="A33" t="s">
        <v>144</v>
      </c>
    </row>
    <row r="34" spans="1:3">
      <c s="4" r="A34" t="s">
        <v>145</v>
      </c>
      <c s="6" r="B34" t="n">
        <v>1600000</v>
      </c>
      <c s="6" r="C34" t="n">
        <v>0</v>
      </c>
    </row>
    <row r="35" spans="1:3">
      <c s="4" r="A35" t="s">
        <v>146</v>
      </c>
      <c s="6" r="B35" t="n">
        <v>0</v>
      </c>
      <c s="6" r="C35" t="n">
        <v>-31500</v>
      </c>
    </row>
    <row r="36" spans="1:3">
      <c s="4" r="A36" t="s">
        <v>147</v>
      </c>
      <c s="6" r="B36" t="n">
        <v>0</v>
      </c>
      <c s="6" r="C36" t="n">
        <v>5000000</v>
      </c>
    </row>
    <row r="37" spans="1:3">
      <c s="4" r="A37" t="s">
        <v>148</v>
      </c>
      <c s="6" r="B37" t="n">
        <v>1600000</v>
      </c>
      <c s="6" r="C37" t="n">
        <v>4968500</v>
      </c>
    </row>
    <row r="38" spans="1:3">
      <c s="4" r="A38" t="s">
        <v>149</v>
      </c>
      <c s="6" r="B38" t="n">
        <v>-235792</v>
      </c>
      <c s="6" r="C38" t="n">
        <v>-7342406</v>
      </c>
    </row>
    <row r="39" spans="1:3">
      <c s="4" r="A39" t="s">
        <v>150</v>
      </c>
      <c s="6" r="B39" t="n">
        <v>1010543</v>
      </c>
      <c s="6" r="C39" t="n">
        <v>8352949</v>
      </c>
    </row>
    <row r="40" spans="1:3">
      <c s="4" r="A40" t="s">
        <v>151</v>
      </c>
      <c s="6" r="B40" t="n">
        <v>774751</v>
      </c>
      <c s="6" r="C40" t="n">
        <v>1010543</v>
      </c>
    </row>
    <row r="41" spans="1:3">
      <c s="3" r="A41" t="s">
        <v>152</v>
      </c>
    </row>
    <row r="42" spans="1:3">
      <c s="4" r="A42" t="s">
        <v>153</v>
      </c>
      <c s="6" r="B42" t="n">
        <v>14482</v>
      </c>
      <c s="6" r="C42" t="n">
        <v>0</v>
      </c>
    </row>
    <row r="43" spans="1:3">
      <c s="4" r="A43" t="s">
        <v>154</v>
      </c>
      <c s="6" r="B43" t="n">
        <v>0</v>
      </c>
      <c s="6" r="C43" t="n">
        <v>308</v>
      </c>
    </row>
    <row r="44" spans="1:3">
      <c s="3" r="A44" t="s">
        <v>155</v>
      </c>
    </row>
    <row r="45" spans="1:3">
      <c s="4" r="A45" t="s">
        <v>156</v>
      </c>
      <c s="6" r="B45" t="n">
        <v>15544382</v>
      </c>
      <c s="6" r="C45" t="n">
        <v>0</v>
      </c>
    </row>
    <row r="46" spans="1:3">
      <c s="4" r="A46" t="s">
        <v>157</v>
      </c>
      <c s="6" r="B46" t="n">
        <v>0</v>
      </c>
      <c s="6" r="C46" t="n">
        <v>52514</v>
      </c>
    </row>
    <row r="47" spans="1:3">
      <c s="4" r="A47" t="s">
        <v>158</v>
      </c>
      <c s="6" r="B47" t="n">
        <v>0</v>
      </c>
      <c s="6" r="C47" t="n">
        <v>2223686</v>
      </c>
    </row>
    <row r="48" spans="1:3">
      <c s="4" r="A48" t="s">
        <v>159</v>
      </c>
      <c s="7" r="B48" t="n">
        <v>0</v>
      </c>
      <c s="7" r="C48" t="n">
        <v>31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0</v>
      </c>
      <c s="2" r="B1" t="s">
        <v>1</v>
      </c>
    </row>
    <row r="2" spans="1:3">
      <c s="2" r="B2" t="s">
        <v>2</v>
      </c>
      <c s="2" r="C2" t="s">
        <v>30</v>
      </c>
    </row>
    <row r="3" spans="1:3">
      <c s="3" r="A3" t="s">
        <v>491</v>
      </c>
    </row>
    <row r="4" spans="1:3">
      <c s="4" r="A4" t="s">
        <v>492</v>
      </c>
      <c s="7" r="B4" t="n">
        <v>6935000</v>
      </c>
      <c s="7" r="C4" t="n">
        <v>0</v>
      </c>
    </row>
    <row r="5" spans="1:3">
      <c s="4" r="A5" t="s">
        <v>493</v>
      </c>
      <c s="6" r="B5" t="n">
        <v>388000</v>
      </c>
      <c s="6" r="C5" t="n">
        <v>0</v>
      </c>
    </row>
    <row r="6" spans="1:3">
      <c s="4" r="A6" t="s">
        <v>494</v>
      </c>
      <c s="6" r="B6" t="n">
        <v>-4245000</v>
      </c>
      <c s="6" r="C6" t="n">
        <v>0</v>
      </c>
    </row>
    <row r="7" spans="1:3">
      <c s="4" r="A7" t="s">
        <v>495</v>
      </c>
      <c s="6" r="B7" t="n">
        <v>0</v>
      </c>
      <c s="6" r="C7" t="n">
        <v>0</v>
      </c>
    </row>
    <row r="8" spans="1:3">
      <c s="4" r="A8" t="s">
        <v>496</v>
      </c>
      <c s="6" r="B8" t="n">
        <v>5365000</v>
      </c>
      <c s="6" r="C8" t="n">
        <v>0</v>
      </c>
    </row>
    <row r="9" spans="1:3">
      <c s="4" r="A9" t="s">
        <v>497</v>
      </c>
      <c s="6" r="B9" t="n">
        <v>-5180000</v>
      </c>
      <c s="6" r="C9" t="n">
        <v>0</v>
      </c>
    </row>
    <row r="10" spans="1:3">
      <c s="4" r="A10" t="s">
        <v>498</v>
      </c>
      <c s="6" r="B10" t="n">
        <v>214000</v>
      </c>
      <c s="6" r="C10" t="n">
        <v>-7000000</v>
      </c>
    </row>
    <row r="11" spans="1:3">
      <c s="4" r="A11" t="s">
        <v>499</v>
      </c>
      <c s="6" r="B11" t="n">
        <v>0</v>
      </c>
      <c s="6" r="C11" t="n">
        <v>13935000</v>
      </c>
    </row>
    <row r="12" spans="1:3">
      <c s="4" r="A12" t="s">
        <v>500</v>
      </c>
      <c s="6" r="B12" t="n">
        <v>0</v>
      </c>
      <c s="6" r="C12" t="n">
        <v>0</v>
      </c>
    </row>
    <row r="13" spans="1:3">
      <c s="4" r="A13" t="s">
        <v>501</v>
      </c>
      <c s="6" r="B13" t="n">
        <v>-1338000</v>
      </c>
      <c s="6" r="C13" t="n">
        <v>0</v>
      </c>
    </row>
    <row r="14" spans="1:3">
      <c s="4" r="A14" t="s">
        <v>502</v>
      </c>
      <c s="7" r="B14" t="n">
        <v>2139000</v>
      </c>
      <c s="7" r="C14" t="n">
        <v>69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Basis of Preparation</vt:lpstr>
      <vt:lpstr>Significant Accounting Policies</vt:lpstr>
      <vt:lpstr>Business Acquisitions</vt:lpstr>
      <vt:lpstr>Accounts Receivable _ Related P</vt:lpstr>
      <vt:lpstr>Notes Receivable _ Related Part</vt:lpstr>
      <vt:lpstr>Interest in Real Estate Rights</vt:lpstr>
      <vt:lpstr>Oil and Gas Assets</vt:lpstr>
      <vt:lpstr>Intangible Assets</vt:lpstr>
      <vt:lpstr>Asset Retirement Obligations</vt:lpstr>
      <vt:lpstr>Related Party Transactions</vt:lpstr>
      <vt:lpstr>Stockholders' Equity</vt:lpstr>
      <vt:lpstr>Stock Options</vt:lpstr>
      <vt:lpstr>Non-Controlling Interest</vt:lpstr>
      <vt:lpstr>Income Taxes</vt:lpstr>
      <vt:lpstr>Contingency and Contractual Obl</vt:lpstr>
      <vt:lpstr>Subsequent Events</vt:lpstr>
      <vt:lpstr>Supplemental Information on Oil</vt:lpstr>
      <vt:lpstr>Significant Accounting Polici25</vt:lpstr>
      <vt:lpstr>Significant Accounting Polici26</vt:lpstr>
      <vt:lpstr>Business Acquisitions (Tables)</vt:lpstr>
      <vt:lpstr>Interest in Real Estate Rights </vt:lpstr>
      <vt:lpstr>Oil and Gas Assets (Tables)</vt:lpstr>
      <vt:lpstr>Intangible Assets (Tables)</vt:lpstr>
      <vt:lpstr>Asset Retirement Obligations (T</vt:lpstr>
      <vt:lpstr>Stock Options (Tables)</vt:lpstr>
      <vt:lpstr>Non-Controlling Interest (Table</vt:lpstr>
      <vt:lpstr>Income Taxes (Tables)</vt:lpstr>
      <vt:lpstr>Supplemental Information on O35</vt:lpstr>
      <vt:lpstr>Significant Accounting Polici36</vt:lpstr>
      <vt:lpstr>Significant Accounting Polici37</vt:lpstr>
      <vt:lpstr>Business Acquisitions (Details </vt:lpstr>
      <vt:lpstr>Interest in Real Estate Right39</vt:lpstr>
      <vt:lpstr>Oil and Gas Assets (Details)</vt:lpstr>
      <vt:lpstr>Intangible Assets (Details)</vt:lpstr>
      <vt:lpstr>Intangible Assets (Details Narr</vt:lpstr>
      <vt:lpstr>Asset Retirement Obligations (D</vt:lpstr>
      <vt:lpstr>Asset Retirement Obligations 44</vt:lpstr>
      <vt:lpstr>Asset Retirement Obligations 45</vt:lpstr>
      <vt:lpstr>Related Party Transactions (Det</vt:lpstr>
      <vt:lpstr>Stockholders' Equity (Details N</vt:lpstr>
      <vt:lpstr>Stock Options (Details)</vt:lpstr>
      <vt:lpstr>Stock Options (Details 1)</vt:lpstr>
      <vt:lpstr>Stock Options (Details 2)</vt:lpstr>
      <vt:lpstr>Stock Options (Details Narrativ</vt:lpstr>
      <vt:lpstr>Non-Contolling Interest (Detail</vt:lpstr>
      <vt:lpstr>Income Taxes - (Details)</vt:lpstr>
      <vt:lpstr>Income Taxes - (Details 1)</vt:lpstr>
      <vt:lpstr>Income Taxes - (Details 2)</vt:lpstr>
      <vt:lpstr>Income Taxes (Details Narrative</vt:lpstr>
      <vt:lpstr>Contingency and Contractual O57</vt:lpstr>
      <vt:lpstr>Supplemental Information on O58</vt:lpstr>
      <vt:lpstr>Supplemental Information on O59</vt:lpstr>
      <vt:lpstr>Supplemental Information on O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16:47Z</dcterms:created>
  <dcterms:modified xmlns:dcterms="http://purl.org/dc/terms/" xmlns:xsi="http://www.w3.org/2001/XMLSchema-instance" xsi:type="dcterms:W3CDTF">2016-07-29T17:16:47Z</dcterms:modified>
  <dc:title xmlns:dc="http://purl.org/dc/elements/1.1/">Untitled</dc:title>
  <dc:description xmlns:dc="http://purl.org/dc/elements/1.1/"/>
  <dc:subject xmlns:dc="http://purl.org/dc/elements/1.1/"/>
  <cp:keywords/>
  <cp:category/>
</cp:coreProperties>
</file>